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Au" sheetId="2" r:id="rId2"/>
    <s:sheet name="Consolidated Balance Sheets (A3" sheetId="3" r:id="rId3"/>
    <s:sheet name="Consolidated Statements of Oper" sheetId="4" r:id="rId4"/>
    <s:sheet name="Consolidated Statement of Stock" sheetId="5" r:id="rId5"/>
    <s:sheet name="Consolidated Statements of Cash" sheetId="6" r:id="rId6"/>
    <s:sheet name="Note 1 - Organization and Natur" sheetId="7" r:id="rId7"/>
    <s:sheet name="Note 2 - Summary of Significant" sheetId="8" r:id="rId8"/>
    <s:sheet name="Note 3 - Technology" sheetId="9" r:id="rId9"/>
    <s:sheet name="Note 4 - Related Party Transact" sheetId="10" r:id="rId10"/>
    <s:sheet name="Note 5 - Material Agreements" sheetId="11" r:id="rId11"/>
    <s:sheet name="Note 6 - Equipment" sheetId="12" r:id="rId12"/>
    <s:sheet name="Note 7 - Inventory" sheetId="13" r:id="rId13"/>
    <s:sheet name="Note 8 - Notes and Advances Pay" sheetId="14" r:id="rId14"/>
    <s:sheet name="Note 9 - Term Loan" sheetId="15" r:id="rId15"/>
    <s:sheet name="Note 10 - Share Capital" sheetId="16" r:id="rId16"/>
    <s:sheet name="Note 11 - Income Taxes" sheetId="17" r:id="rId17"/>
    <s:sheet name="Note 12 - Subsequent Events" sheetId="18" r:id="rId18"/>
    <s:sheet name="Note 2 - Summary of Significa19" sheetId="19" r:id="rId19"/>
    <s:sheet name="Note 3 - Technology (Tables)" sheetId="20" r:id="rId20"/>
    <s:sheet name="Note 4 - Related Party Transa21" sheetId="21" r:id="rId21"/>
    <s:sheet name="Note 6 - Equipment (Tables)" sheetId="22" r:id="rId22"/>
    <s:sheet name="Note 8 - Notes and Advances P23" sheetId="23" r:id="rId23"/>
    <s:sheet name="Note 9 - Term Loan (Tables)" sheetId="24" r:id="rId24"/>
    <s:sheet name="Note 10 - Share Capital (Tables" sheetId="25" r:id="rId25"/>
    <s:sheet name="Note 11 - Income Taxes (Tables)" sheetId="26" r:id="rId26"/>
    <s:sheet name="Note 1 - Organization and Nat27" sheetId="27" r:id="rId27"/>
    <s:sheet name="Note 2 - Summary of Significa28" sheetId="28" r:id="rId28"/>
    <s:sheet name="Note 3 - Technology - Schedule " sheetId="29" r:id="rId29"/>
    <s:sheet name="Note 3 - Technology (Details Na" sheetId="30" r:id="rId30"/>
    <s:sheet name="Note 4 - Related Party Transa31" sheetId="31" r:id="rId31"/>
    <s:sheet name="Note 4 - Related Party Transa32" sheetId="32" r:id="rId32"/>
    <s:sheet name="Note 5 - Material Agreements (D" sheetId="33" r:id="rId33"/>
    <s:sheet name="Note 6 - Equipment - Amortizati" sheetId="34" r:id="rId34"/>
    <s:sheet name="Note 6 - Equipment (Details Nar" sheetId="35" r:id="rId35"/>
    <s:sheet name="Note 7 - Inventory (Details Nar" sheetId="36" r:id="rId36"/>
    <s:sheet name="Note 8 - Notes and Advances P37" sheetId="37" r:id="rId37"/>
    <s:sheet name="Notes and Advances Payable - Sc" sheetId="38" r:id="rId38"/>
    <s:sheet name="Note 8 - Notes and Advances P39" sheetId="39" r:id="rId39"/>
    <s:sheet name="Note 9 - Term Loan - Assumption" sheetId="40" r:id="rId40"/>
    <s:sheet name="Note 9 - Term Loan (Details Nar" sheetId="41" r:id="rId41"/>
    <s:sheet name="Note 10 - Share Capital - Sched" sheetId="42" r:id="rId42"/>
    <s:sheet name="Note 10 - Share Capital - Sch43" sheetId="43" r:id="rId43"/>
    <s:sheet name="Note 10 - Share Capital - Stock" sheetId="44" r:id="rId44"/>
    <s:sheet name="Note 10 - Share Capital - Sch45" sheetId="45" r:id="rId45"/>
    <s:sheet name="Note 10 - Share Capital - Sch46" sheetId="46" r:id="rId46"/>
    <s:sheet name="Note 10 - Share Capital - Sch47" sheetId="47" r:id="rId47"/>
    <s:sheet name="Note 10 - Share Capital - Sch48" sheetId="48" r:id="rId48"/>
    <s:sheet name="Note 10  - Share Capital - Sche" sheetId="49" r:id="rId49"/>
    <s:sheet name="Note 10- Share Capital (Details" sheetId="50" r:id="rId50"/>
    <s:sheet name="Note 11- Income Taxes - Schedul" sheetId="51" r:id="rId51"/>
    <s:sheet name="Note 11 - Income Taxes - Deferr" sheetId="52" r:id="rId52"/>
    <s:sheet name="Note 11 - Income Taxes (Details" sheetId="53" r:id="rId53"/>
    <s:sheet name="Note 12 - Subsequent Events (De" sheetId="54" r:id="rId54"/>
  </s:sheets>
  <s:definedNames/>
  <s:calcPr calcId="124519" calcMode="auto" fullCalcOnLoad="1"/>
</s:workbook>
</file>

<file path=xl/sharedStrings.xml><?xml version="1.0" encoding="utf-8"?>
<sst xmlns="http://schemas.openxmlformats.org/spreadsheetml/2006/main" uniqueCount="467">
  <si>
    <t>Document and Entity Information - USD ($)</t>
  </si>
  <si>
    <t>12 Months Ended</t>
  </si>
  <si>
    <t>May 31, 2016</t>
  </si>
  <si>
    <t>Sep. 13, 2016</t>
  </si>
  <si>
    <t>Nov. 28, 2015</t>
  </si>
  <si>
    <t>Document And Entity Information</t>
  </si>
  <si>
    <t>Entity Registrant Name</t>
  </si>
  <si>
    <t>Cell MedX Corp.</t>
  </si>
  <si>
    <t>Entity Central Index Key</t>
  </si>
  <si>
    <t>Document Type</t>
  </si>
  <si>
    <t>10-K</t>
  </si>
  <si>
    <t>Document Period End Date</t>
  </si>
  <si>
    <t>May 31,
		2016</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Audited) - USD ($)</t>
  </si>
  <si>
    <t>May 31, 2015</t>
  </si>
  <si>
    <t>Current assets</t>
  </si>
  <si>
    <t>Cash</t>
  </si>
  <si>
    <t>Inventory</t>
  </si>
  <si>
    <t>Other current assets</t>
  </si>
  <si>
    <t>Total current assets</t>
  </si>
  <si>
    <t>Equipment</t>
  </si>
  <si>
    <t>Total assets</t>
  </si>
  <si>
    <t>Current Liabilities</t>
  </si>
  <si>
    <t>Accounts payable</t>
  </si>
  <si>
    <t>Accrued liabilities</t>
  </si>
  <si>
    <t>Due to related parties</t>
  </si>
  <si>
    <t>Notes and advances payable</t>
  </si>
  <si>
    <t>Total liabilities</t>
  </si>
  <si>
    <t>STOCKHOLDERS' DEFICIT</t>
  </si>
  <si>
    <t>Common stock, $0.001 par value, 300,000,000 shares authorized; 31,000,000 shares issued and outstanding at May 31, 2016 and 2015</t>
  </si>
  <si>
    <t>Additional paid-in capital</t>
  </si>
  <si>
    <t>Obligation to issue shares</t>
  </si>
  <si>
    <t>Accumulated deficit</t>
  </si>
  <si>
    <t>Accumulated other comprehensive income</t>
  </si>
  <si>
    <t>Total stockholders deficit</t>
  </si>
  <si>
    <t>Total liabilities and stockholders deficit</t>
  </si>
  <si>
    <t>Consolidated Balance Sheets (Audited) (Parenthetical) - $ / shares</t>
  </si>
  <si>
    <t>Statement of Financial Position [Abstract]</t>
  </si>
  <si>
    <t>Common stock, par value</t>
  </si>
  <si>
    <t>Common stock, shares authorized</t>
  </si>
  <si>
    <t>Common stock, shares issued</t>
  </si>
  <si>
    <t>Consolidated Statements of Operations (Audited) - USD ($)</t>
  </si>
  <si>
    <t>Revenue</t>
  </si>
  <si>
    <t>Sales</t>
  </si>
  <si>
    <t>Cost of goods sold</t>
  </si>
  <si>
    <t>Gross margin</t>
  </si>
  <si>
    <t>Operating expenses</t>
  </si>
  <si>
    <t>Amortization</t>
  </si>
  <si>
    <t>Consulting fees</t>
  </si>
  <si>
    <t>Financing fees</t>
  </si>
  <si>
    <t xml:space="preserve"> </t>
  </si>
  <si>
    <t>General and administrative expenses</t>
  </si>
  <si>
    <t>Research and development costs</t>
  </si>
  <si>
    <t>Stock-based compensation</t>
  </si>
  <si>
    <t>Total operating expenses</t>
  </si>
  <si>
    <t>Other items</t>
  </si>
  <si>
    <t>Accretion expense</t>
  </si>
  <si>
    <t>Gain on sale of equipment</t>
  </si>
  <si>
    <t>Interest</t>
  </si>
  <si>
    <t>Net loss</t>
  </si>
  <si>
    <t>Unrealized foreign exchange translation gain</t>
  </si>
  <si>
    <t>Comprehensive loss</t>
  </si>
  <si>
    <t>Net loss per common share, basic and diluted</t>
  </si>
  <si>
    <t>Weighted average number of shares outstanding, basic and diluted</t>
  </si>
  <si>
    <t>Consolidated Statement of Stockholders' Deficit (Audited) - USD ($)</t>
  </si>
  <si>
    <t>Common Stock</t>
  </si>
  <si>
    <t>Obligation to Issue Shares</t>
  </si>
  <si>
    <t>Additional Paid-In Capital</t>
  </si>
  <si>
    <t>Accumulated Deficit</t>
  </si>
  <si>
    <t>Accumulatd Other Comprehensive Income</t>
  </si>
  <si>
    <t>Total</t>
  </si>
  <si>
    <t>Beginning balance, amount at May. 31, 2014</t>
  </si>
  <si>
    <t>Beginning balance, in shares at May. 31, 2014</t>
  </si>
  <si>
    <t>Financing costs - beneficial conversion feature</t>
  </si>
  <si>
    <t>Proceeds from share subscription</t>
  </si>
  <si>
    <t>Net loss for the period</t>
  </si>
  <si>
    <t>Translation to reporting currency</t>
  </si>
  <si>
    <t>Ending balance, amount at May. 31, 2015</t>
  </si>
  <si>
    <t>Ending balance, in shares at May. 31, 2015</t>
  </si>
  <si>
    <t>Options issued for technology</t>
  </si>
  <si>
    <t>Options issued for consulting fees</t>
  </si>
  <si>
    <t>Warrants issued for term loan</t>
  </si>
  <si>
    <t>Ending balance, amount at May. 31, 2016</t>
  </si>
  <si>
    <t>Ending balance, in shares at May. 31, 2016</t>
  </si>
  <si>
    <t>Consolidated Statements of Cash Flows (Audited) - USD ($)</t>
  </si>
  <si>
    <t>Cash flows used in operating activities</t>
  </si>
  <si>
    <t>Adjustments to reconcile net loss to net cash used in operating activities:</t>
  </si>
  <si>
    <t>Accrued interest on notes payable</t>
  </si>
  <si>
    <t>Consulting fees - non-cash</t>
  </si>
  <si>
    <t>Financing costs</t>
  </si>
  <si>
    <t>Foreign exchange gain (loss)</t>
  </si>
  <si>
    <t>Research and development costs - non-cash</t>
  </si>
  <si>
    <t>Changes in operating assets and liabilities:</t>
  </si>
  <si>
    <t>Net cash flows used in operating activities</t>
  </si>
  <si>
    <t>Cash flows used in investing activities:</t>
  </si>
  <si>
    <t>Acquisition of equipment</t>
  </si>
  <si>
    <t>Net cash used in investing activities</t>
  </si>
  <si>
    <t>Cash flows from financing activities:</t>
  </si>
  <si>
    <t>Advances payable</t>
  </si>
  <si>
    <t>Proceeds from notes payable</t>
  </si>
  <si>
    <t>Net cash provided by financing activities</t>
  </si>
  <si>
    <t>Effects of foreign currency exchange on cash</t>
  </si>
  <si>
    <t>Increase (decrease) in cash</t>
  </si>
  <si>
    <t>Cash, beginning of year</t>
  </si>
  <si>
    <t>Cash, end of year</t>
  </si>
  <si>
    <t>Note 1 - Organization and Nature of Operations</t>
  </si>
  <si>
    <t>Organization, Consolidation and Presentation of Financial Statements [Abstract]</t>
  </si>
  <si>
    <t xml:space="preserve">NOTE 1 - ORGANIZATION AND NATURE OF OPERATIONS Cell MedX Corp. (the “Company”) was incorporated under the laws of the State of Nevada. On November 26, 2014, the Company formed a subsidiary, Avyonce Cosmedics Inc., (“Avyonce”) and on April 26, 2016, the Company formed an additional subsidiary, Cell MedX (Canada) Corp. (“Cell MedX Canada”). Both subsidiaries were formed under the laws of British Columbia. The Company is an early development stage company focused on the discovery, development and commercialization of therapeutic products for patients with diseases such as diabetes. Through Avyonce, the Company is engaged in reselling and marketing spa technology and equipment. Going concern The accompanying consolidated financial statements have been prepared assuming the Company will continue as a going concern. As of May 31, 2016, the Company has not achieved profitable operations and has accumulated a deficit of $3,254,597. Continuation as a going concern is dependent upon the ability of the Company to obtain the necessary financing to meet obligations and pay its liabilities arising from normal business operations when they come due and ultimately upon its ability to achieve profitable operations. The outcome of these matters cannot be predicted with any certainty at this time and raise substantial doubt that the Company will be able to continue as a going concern. These financial statements do not include any adjustments to the amounts and classification of assets and liabilities that may be necessary should the Company be unable to continue as a going concern. Management intends to obtain additional funding by borrowing funds from its directors and officers, issuing promissory notes and/or a private placement of common stock. </t>
  </si>
  <si>
    <t>Note 2 - Summary of Significant Accounting Policies</t>
  </si>
  <si>
    <t>Accounting Policies [Abstract]</t>
  </si>
  <si>
    <t>NOTE 2  SUMMARY OF SIGNIFICANT ACCOUNTING POLICIES Basis of presentation The consolidated financial statements of the Company have
been prepared in accordance with generally accepted accounting principles (GAAP) in the United States of America
and are presented in US dollars. Principles of consolidation The consolidated financial statements include the accounts
of Cell MedX Corp. and its subsidiaries, Avyonce and Cell MedX Canada. On consolidation, all intercompany balances and transactions
are eliminated. Accounting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regularly evaluates
estimates and assumptions related to the useful life and recoverability of equipment, fair value of stock-based compensation, fair
value of financial instrumen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Foreign currency translations and transactions The Companys functional and reporting currency is
the United States dollar. Foreign denominated monetary assets and liabilities are translated into their U.S. dollar equivalents
using foreign exchange rates which prevailed at the balance sheet date. Revenues and expenses are translated at average rates of
exchange during the period. Related translation adjustments as well as gains or losses resulting from foreign currency transactions
are reported as part of operating expenses on the statement of operations. The functional currency of Avyonce and Cell MedX Canada is
the Canadian dollar. On consolidation, the subsidiaries translate their assets and liabilities to U.S. dollars using foreign exchange
rates which prevailed at the balance sheet date, and translate their revenues and expenses using average exchange rates during
the period. Gains and losses arising on settlement of foreign currency denominated transactions or balances are included in the
other comprehensive income. The Company has not, to the date of these financial statements, entered into derivative instruments
to offset the impact of foreign currency fluctuations. Revenue recognition Revenue is recognized when all the following conditions have
been met:
· the sales price is fixed or determinable;
· pervasive evidence of an agreement exists;
· when delivery of the product has occurred and title has transferred or services have been provided; and
· when collectability is reasonably assured. Inventory valuation Inventories are valued at the lower of cost or net realizable
value, net of trade discounts received, with costs being determined based on the weighted average cost basis. Research and development costs The Company expenses all in-house research and development
costs in the period they were incurred. Acquired research and development costs are capitalized to the extent that the sum of the
undiscounted cash flows expected to result from the asset can be reasonably estimated or may be verified by an appraisal in certain
instances. In all other instances the costs are expensed in the period they were incurred. Acquired research and development costs
for a particular research and development project that have no future economic values, are expensed as research and development
costs at the time the costs are incurred. Income taxes Income tax expense is based on pre-tax financial accounting
income. Deferred tax assets and liabilities are recognized for the future tax consequences attributable to differences between
the financial statement carrying amounts of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some portion or all of the deferred
tax assets will not be realized. Loss per share Basic loss per share is computed by dividing the net loss
attributable to the common stockholders by the weighted average number of common shares outstanding during the reporting period.
Diluted net income per common share includes the potential dilution that could occur upon exercise of the options and warrants
to acquire common stock computed using the treasury stock method which assumes that the increase in the number of shares is reduced
by the number of shares which could have been repurchased by the Company with the proceeds from the exercise of the options and
warrants. 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exceeds fair value. Equipment Equipment is stated at cost and is amortized over its estimated
useful life on a straight-line basis over 3 years. Financial instruments The Companys financial instruments include cash, inventory,
amounts receivable, accounts payable, notes and advances payable, and amounts due to related parties. The fair values of these
financial instruments approximate their carrying values due to their short maturities. Stock options and other stock-based compensation For equity awards, such as stock options, total compensation
cost is based on the grant date fair value and for liability awards, such as stock appreciation rights, total compensation cost
is based on the settlement value. The company recognizes stock-based compensation expense for all awards over the service period
required to earn the award, which is the shorter of the vesting period or the time period an employee becomes eligible to retain
the award at retirement. Recent accounting pronouncements Recent accounting pronouncements issued by the Financial
Accounting Standards Board or other authoritative standards groups with future effective dates are either not applicable or are
not expected to have a significant impact on the consolidated financial statements of the Company.</t>
  </si>
  <si>
    <t>Note 3 - Technology</t>
  </si>
  <si>
    <t>Investments, All Other Investments [Abstract]</t>
  </si>
  <si>
    <t>NOTE 3 TECHNOLOGY On November 25, 2014, the Company completed the acquisition
of a proprietary technology for the use of microcurrents for the treatment of diabetes and related ailments (the Technology)
from Jean Arnett and Brad Hargreaves (the Vendors). In consideration for the sale of the Technology, the Company
paid the Vendors a total of $100,000 and issued the Vendors options for the purchase of up to 20,000,000 shares of the Companys
common stock at an exercise price of $0.05 per share. The options vest as follows:
Number of Options to Vest Vesting Condition
2,500,000 Upon the design and commencement of the first clinical trial (vested)
2,500,000 Upon the completion of the first clinical trial.
2,500,000 Upon the design and commencement of the second clinical trial.
2,500,000 Upon the completion of the second clinical trial.
5,000,000 Upon the design and commencement of the third clinical trial.
5,000,000 Upon the completion of the third clinical trial.
20,000,000 Total During the year ended May 31, 2015, the cash consideration
paid for acquisition of the Technology has been expensed as research and development costs. On August 26, 2015, the board of directors of the Company
determined that the options to purchase up to 2,500,000 common shares of the Companys common stock granted to the Vendors
for the Technology, which were to vest upon the design and commencement of the first clinical trial, have vested. The total fair
value of the vested options was calculated to be $496,345 (Note 10) and was expensed as research and development costs.</t>
  </si>
  <si>
    <t>Note 4 - Related Party Transactions</t>
  </si>
  <si>
    <t>Related Party Transactions [Abstract]</t>
  </si>
  <si>
    <t xml:space="preserve">NOTE 4 RELATED PARTY TRANSACTIONS Amounts due to related parties, other than notes payable
to related parties (Notes 8 and 9) at May 31, 2016 and 2015:
May 31, 2016 May 31, 2015
Due to the Chief Executive Officer (CEO) and President $ 66,254 $ 23,054
Due to the Vice President (VP), Corporate Strategy 95,575 60,228
Due to the VP, Technology and Operations 56,596 44,362
Due to the Chief Medical Officer 81,059 51,059
Due to a company owned by VP, Corporate Strategy and VP Technology and Operations 1,747 1,835
Due to the Chief Financial Officer (CFO) 6,419 3,000
Due to related parties $ 307,650 $ 183,538 Amounts are unsecured, due on demand and bear no interest. During the years ended May 31, 2016 and 2015, the Company
had the following transactions with related parties:
May 31, 2016
May 31, 2015
Management fees incurred to the CEO and President $ 43,200 $ 21,600
Stock-based compensation incurred to the CEO and President (Note 10) 605,286 -
Management fees incurred to the CFO 12,000 6,000
Consulting fees incurred to the VP, Corporate Strategy 85,669 95,915
Consulting fees incurred to the VP, Technology and Operations 73,768 76,732
Cash consideration paid for Technology to the VP, Technology and Operations and VP, Corporate Strategy - 100,000
Net payments made (received) for equipment acquired from (sold to) the VP, Technology and Operations and VP, Corporate Strategy (8,911 ) 8,500
Value of options issued and vested for Technology acquired from the VP, Technology and Operations and VP, Corporate Strategy, and recorded as part of research and development costs (Notes 3 and 10) 496,345 -
Inventory acquired from a company owned by VP, Technology and Operations and VP, Corporate Strategy - 1,689
Consulting fees incurred to the Chief Medical Officer and recorded as part of research and development costs (Note 5) 50,000 70,000
Stock-based compensation incurred to the Chief Medical Officer (Notes 5 and 10) 262,874 203,829
Research and development costs incurred to a company controlled by the Chief Medical Officer 26,700 -
Accrued interest expense incurred to a significant shareholder, included in general and administrative expense (Note 8) 7,620 -
Accretion expense associated with a loan agreement entered into with significant shareholder (Note 9) 5,028 -
Total transactions with related parties $ 1,659,579 $ 584,265 </t>
  </si>
  <si>
    <t>Note 5 - Material Agreements</t>
  </si>
  <si>
    <t>Notes to Financial Statements</t>
  </si>
  <si>
    <t>NOTE 5  MATERIAL AGREEMENTS Management Consulting Agreement On January 13, 2015, the Company entered into a three-year
Management Consulting Agreement (the Consulting Agreement) with Dr. John Sanderson, MD. Pursuant to the Consulting
Agreement, the Company agreed to pay Dr. Sanderson a monthly consulting fee of $10,000. In addition, the Company agreed to
pay Dr. Sanderson a signing bonus of $10,000, plus an additional $10,000 as compensation for the past consulting services (Note
4). In the event of early termination without cause $60,000 will become payable to Dr. Sanderson. The Company also issued to Dr. Sanderson non-transferrable
options to purchase up to 2,400,000 shares of the Companys common stock at an exercise price of $0.67 per share. The options
vest quarterly starting on March 31, 2015 in equal portions of 200,000 shares per vesting period, and expire on the 5th year anniversary
of the applicable vesting date subject to early termination provisions in the event that Dr. Sanderson ceases to act for the Company
in any capacity. As of May 31, 2016, the options to purchase up to 1,000,000 shares of the Companys common stock had vested.
During the year ended May 31, 2016, the Company recorded stock-based compensation of $262,874 (2015 - $203,829) in connection with
the vesting of these options (Note 10). During the year ended May 31, 2016, the Company and Dr. Sanderson
reached an agreement to suspend his consulting services until further notice, since the Company decided to move its clinical and
observational studies to Canada. Service Agreement for Observational Clinical Trials On March 15, 2016, the Company entered into a service agreement
with Nutrasource Diagnostics Inc. (Nutrasource) for its observational clinical studies in Canada (the Clinical
Studies). The Clinical Studies will span over a 3 to 8 month period and will examine the effects of eBalance therapy on
diabetes and associated complications. The estimated cost of the Clinical Studies is approximately CAD$345,000, payable in monthly
instalments of CAD$20,242 over a period of 17 months.</t>
  </si>
  <si>
    <t>Note 6 - Equipment</t>
  </si>
  <si>
    <t>Property, Plant and Equipment [Abstract]</t>
  </si>
  <si>
    <t xml:space="preserve">NOTE 6  EQUIPMENT On October 1, 2015, the Company entered into an eBalance
Prototype Development Agreement (the Development Agreement) with an unrelated party (the Developer)
for development of its first eBalance Professional Series Device (the Prototype). Based on the Development Agreement,
upon delivery of the Prototype the Company paid the Developer $12,848 (EURO 12,000). On December 15, 2015, the Company submitted its first manufacturing
order with the Developer to manufacture 25 eBalance Professional Series devices (the eBalance Pro Devices) based
on the Prototype delivered to the Company in November 2015. The Company incurred a total of $185,027 in costs associated with commissioning
of 25 eBalance Pro Devices, which were recorded as part of equipment and are being amortized on a straight line basis over their
estimated useful lives of three (3) years. These prototypes were received in spring of 2016 and have
been provided to various clinicians to aid the Company with collection of data. During the year ended May 31, 2016, the Company sold an equipment
to a director of the Company for proceeds of $19,301 resulting in a gain on sale of equipment of $2,979 recorded in the statement
of operations. Amortization schedule for the equipment at May 31, 2016 and
2015:
May 31, 2016 May 31, 2015
Book value, beginning of the period $ 25,846 $ -
Changes during the period 201,840 27,801
Amortization (20,603 ) (1,955 )
Book value, end of the period $ 207,083 $ 25,846 </t>
  </si>
  <si>
    <t>Note 7 - Inventory</t>
  </si>
  <si>
    <t>Inventory Disclosure [Abstract]</t>
  </si>
  <si>
    <t>NOTE 7  INVENTORY As at May 31, 2016, the inventory consisted of supplies held
for resale, and was valued at $4,599 (May 31, 2015 - $707). The Company uses lower of cost or net realizable value to determine
the book value of the inventory at reporting date.</t>
  </si>
  <si>
    <t>Note 8 - Notes and Advances Payable</t>
  </si>
  <si>
    <t>Debt Disclosure [Abstract]</t>
  </si>
  <si>
    <t>NOTE 8  NOTES AND ADVANCES PAYABLE The tables below summarize the short-term loans and advances
outstanding as at May 31, 2016 and 2015:
As at May 31, 2016
Principal outstanding
Interest rate per annum
Additional description
Accrued Interest / Accretion
Total Book Value
$ 195,000 6% Convertible $ 18,588 $ 213,588
490,000 6% Non-convertible 12,842 502,842
197,000 6% Related Party (Note 4) 7,620 204,620
50,000 6% Related Party Term Loan (Notes 4 and 9) 5,028 30,028
638 0% Advances - 638
$ 932,638 $ 44,078 $ 951,716 .
As at May 31, 2015
Principal outstanding
Interest rate per annum
Additional description
Accrued Interest / Accretion Total Book Value
$ 195,000 6% Convertible $ 6,147 $ 201,147
10,000 6% Non-convertible 67 10,067
62,585 0% Advances - 62,585
$ 267,585 $ 6,214 $ 273,799 During the year ended May 31, 2016, the Company entered into
a number of loan agreements with unrelated parties for a total of $480,000 (2015 - $205,000). These loans bear interest at 6% per
annum, are unsecured and are payable on demand. During the same period, the Company entered into a number of loan agreements with
Mr. Richard Jeffs (Mr. Jeffs), the Companys major shareholder, for a total of $247,000 (2015  $Nil).
The loans for a total of $197,000 bear interest at 6% per annum, are unsecured and are payable on demand. The remaining loan for
$50,000 bears interest at 6% per annum compounded annually, and is payable on March 3, 2017 (Note 9 ) During the year ended May 31, 2016, the Company repaid $60,212,
net of additions, in non-interest bearing advances. These advances were unsecured and payable on demand. As of May 31, 2016, the Company recorded $32,836 (2015 -
$6,214) in interest expense associated with above loans, not including the interest accumulated on the Term Loan with Mr. Jeffs
(Note 9). Convertible Loans During the year ended May 31, 2015, the Company signed two
loan agreements with City Group LLC., (the Lender) for $125,000 and $70,000. The loans bear interest at 6% per annum,
are unsecured and payable on demand. At the discretion of the Lender, the loans and accrued interest thereon can be converted into
restricted shares of common stock of the Company at $0.50 per share. Since at the time of the transactions the conversion price
was below the market value of the shares of the Companys common stock, the Company recorded a beneficial conversion feature
and associated non-cash financing costs of $88,900.</t>
  </si>
  <si>
    <t>Note 9 - Term Loan</t>
  </si>
  <si>
    <t xml:space="preserve">NOTE 9  TERM LOAN On March 3, 2016, the Company entered into a loan agreement
(the Term Loan Agreement) with Richard Jeffs for a loan in the principal amount of $50,000 maturing March 3, 2017,
with interest payable at a rate of 6% per annum (the Term Loan). As additional consideration for the Term
Loan, the Company issued to the Mr. Jeffs share purchase warrants (the Warrants) for the purchase of up to 2,000,000
shares of the Companys common stock, exercisable for a period of five years at a price of $0.15 per share if exercised during
the first year, $0.25 per share if exercised during the second year, $0.40 per share if exercised during the third year, $0.60
per share if exercised during the fourth year and $0.75 per share during the fifth year. The Warrants were determined to be detachable
from the debt instrument, as the debt instrument does not have to be surrendered to exercise the warrant. Under the guidance provided
by ASC 470-20-25-2, proceeds from the sale of debt instrument with stock purchase warrants must be allocated to the two elements
based on the relative fair values of the debt instrument without the warrants and of the warrants themselves at time of issuance.
The portion of the proceeds allocated to the warrants was $25,000 and was recorded to additional paid-in capital. The Term Loan has effective interest rate of 77.51%, which
was due primarily to the recording of non-cash accretion interest. During the year ended May 31, 2016, the Company recognized accretion
expense of $5,028 (2015 - $Nil). At March 3, 2016, the fair value of Warrants was valued using
the Black-Scholes Option pricing model using the following assumptions:
At March 3, 2016
Expected Warrant Life
5 years
Risk-Free Interest Rate 1.33%
Expected Dividend Yield
Nil
Expected Stock Price Volatility 16% </t>
  </si>
  <si>
    <t>Note 10 - Share Capital</t>
  </si>
  <si>
    <t>Equity [Abstract]</t>
  </si>
  <si>
    <t>Note 10- Share Capital</t>
  </si>
  <si>
    <t>NOTE 10  SHARE CAPITAL During the year ended May 31, 2016,
the Company did not have any transactions that resulted in the issuance of the shares of its common stock. During the year ended May 31, 2015,
the Company received a subscription for 150,000 units (each a Unit) at a price of $0.50 per Unit for total proceeds
of $75,000. Each Unit consists of one share of the Companys common stock and one warrant for the purchase of one additional
share of the Companys common stock, exercisable at a price of $1.00 per share, expiring one year after the issuance of the
Units. As of May 31, 2016, the Units subscribed for have not yet been issued. On November 25, 2014, as part of the
technology purchase agreement dated for reference October 16, 2014, and as amended on October 28, 2014 and November 13, 2014, the
Company issued to the vendors of the Technology (the Vendors) options for the purchase of up to 20,000,000 shares
of the Companys common stock at an initial exercise price of $0.05 per share and expiring on the 5th year anniversary of
the applicable vesting date, or on December 31, 2019, for those options that have not vested. On August 26, 2015, the board of directors
of the Company determined that the options to purchase up to 2,500,000 common shares of the Companys common stock granted
to the Vendors for the Technology, which were to vest upon the design and commencement of the first clinical trial, have vested. The total fair value of the vested options
was calculated to be $496,345 (Note 4) and was determined using the Black-Scholes Option pricing model at the grant date using
the following assumptions:
At August 26, 2015
Expected Life of Options 5 years
Risk-Free Interest Rate 1.49%
Expected Dividend Yield Nil
Expected Stock Price Volatility 216% As of May 31, 2016, the remaining options
for the purchase of up to 17,500,000 shares of the Companys common stock remained unvested. On January 13, 2015, the Company issued
2,400,000 non-transferrable options to its Chief Medical Officer. The options vest quarterly starting on March 31, 2015, in equal
portions of 200,000 shares per vesting period, and expire on the 5th year anniversary of the applicable vesting date. The total fair value of the options
was calculated to be $591,503 and was determined using the Black-Scholes Option pricing model at the grant date using the following
assumptions:
At January 13, 2015
Expected Life of Options 5 years from vesting
Risk-Free Interest Rate 1.37%
Expected Dividend Yield Nil
Expected Stock Price Volatility 27% As of May 31, 2016, options to acquire
up to 1,000,000 shares of the Companys common stock have vested, and the Company recognized $262,874 (2015 - $203,829) (Note
4) as share-based compensation expense for the year ended May 31, 2016. Further $124,800 will be recognized in the future periods. On August 5, 2015, the Company issued
to its CEO, President and a member of the board of directors options to purchase up to 2,500,000 shares of the Companys
common stock (the CEO Options). The CEO Options are exercisable at $0.35 per share, subject to the following vesting
schedule:
Number of Options to Vest Vesting Date
500,000 August 5, 2015
500,000 October 1, 2015
500,000 January 1, 2016
500,000 April 1, 2016
500,000 July 1, 2016
2,500,000 Any CEO Options that vest and become
exercisable will expire on the 5th year anniversary of the particular vesting date, subject to certain early termination provisions,
upon the death of the optionee, or if the optionee ceases to act for the Company in any capacity either voluntarily or as a result
of a termination or removal for cause. The total fair value of the options
was calculated to be $616,886 and was determined using the Black-Scholes option pricing model at the grant date using the following
assumptions:
At August 5, 2015
Expected Life of Options 5 years from vesting
Risk-Free Interest Rate 1.65%
Expected Dividend Yield Nil
Expected Stock Price Volatility 218% Of the total fair value of the options
$605,286 (Note 4) was recognized as share-based compensation expense for the year ended May 31, 2016 and remaining $11,600 will
be recognized in the first quarter of fiscal 2017. On September 23, 2015, the Company issued
150,000 non-transferrable options to a consultant. The options vested immediately and expire on September 1, 2017. The total fair value of the options
was calculated to be $20,364 and was recorded as share-based compensation for consulting fees during the year ended May 31, 2016.
The fair value of the options granted was determined using the Black-Scholes Option pricing model at the grant date using the following
assumptions:
At September 23, 2015
Expected Life of Options 1.94 years
Risk-Free Interest Rate 0.7%
Expected Dividend Yield Nil
Expected Stock Price Volatility 214% The changes in the number of stock options
outstanding during the years ended May 31, 2016 and 2015 are as follows:
Year ended May 31, 2016
Year ended May 31, 2015
Number of options Weighted average exercise price
Number of options Weighted average exercise price
Options outstanding, beginning 22,400,000 $ 0.12 - n/a
Options granted 2,650,000 $ 0.34 22,400,000 $ 0.12
Options outstanding, ending 25,050,000 $ 0.14 22,400,000 $ 0.12
Options exercisable, ending 5,650,000 $ 0.27 200,000 $ 0.67 Details of options outstanding and exercisable as at May
31, 2016 are as follows:
Exercise price Grant date
Number of options granted
Number of options exercisable
$0.05 November 25, 2014 20,000,000 2,500,000
$0.67 January 13, 2015 2,400,000 1,000,000
$0.35 August 5, 2015 2,500,000 2,000,000
$0.20 September 23, 2015 150,000 150,000
25,050,000 5,650,000 At May 31, 2016, the weighted average remaining contractual
life of the stock options outstanding and exercisable was 4.27 years.
Warrants On March 3, 2016 (the Effective Date) the Company
issued non-transferrable share purchase warrants to acquire up to 2,000,000 shares of the Companys common stock expiring
on March 3, 2021, to Mr. Jeffs as additional consideration for the Term Loan (Note 9). The exercise price of these warrants is
as follows:
Period expiring on: Exercise Price
March 3, 2017 $0.15
March 3, 2018 $0.25
March 3, 2019 $0.40
March 3, 2020 $0.60
March 3, 2021 $0.75 As at May 31, 2016, the Company has 2,000,000 (May 31,
2015  Nil) warrants outstanding. The remaining contractual life of the warrants was 4.75 years.</t>
  </si>
  <si>
    <t>Note 11 - Income Taxes</t>
  </si>
  <si>
    <t>Income Tax Disclosure [Abstract]</t>
  </si>
  <si>
    <t>Note 10 - Income Taxes</t>
  </si>
  <si>
    <t>NOTE 11  INCOME TAXES The reported income taxes differ from the amounts obtained
by applying statutory rates to the loss before income taxes as follows:
May 31, 2016 May 31, 2015
Net loss $ (2,139,137 ) $ (1,032,165 )
Statutory tax rate 34% 34%
Expected income tax recovery (727,307 ) (350,936 )
Permanent differences 296,884 99,528
Temporary differences 7,005 665
Difference in foreign tax rates 1,345 1,408
Change in valuation allowance 422,073 249,335
Income tax recovery $ - $ - The Companys tax-effected future income tax assets
and liabilities are estimated as follows:
May 31, 2016 May 31, 2015
Deferred income tax assets (liabilities)
Losses carried forward $ 693,708 $ 279,970
Equipment 7,670 (665 )
Less: Valuation allowance (701,378 ) (279,305 )
Net deferred income tax assets $ - $ - At May 31, 2016 and 2015, the Company had a deferred tax
asset that related to net operating losses. A full valuation allowance has been established; as management believes it is more
likely than not that the deferred tax asset will not be realized. As at May 31, 2016, the Company had net operating loss carry
forwards of approximately $1,977,972 (2015 - $774,500) to reduce future federal and state taxable income. The Company
also had non-capital loss carry forwards of approximately $66,874 (2015 - $25,000) to reduce Canadian taxable income. These losses
expire by 2036. The Company is not currently subject to any income tax examinations
by any tax authority. Should a tax examination be opened, management does not anticipate any tax adjustments, if accepted, that
would result in a material change to its financial position.</t>
  </si>
  <si>
    <t>Note 12 - Subsequent Events</t>
  </si>
  <si>
    <t>Subsequent Events [Abstract]</t>
  </si>
  <si>
    <t>NOTE 12  SUBSEQUENT EVENTS Loan Agreements Subsequent to the year ended May 31, 2016, the Company received
$75,000 under loan agreements with non-related parties and $74,278 (CAD$96,500) under loan agreements with Richard Jeffs. The loans
bear interest at 6% per annum, are unsecured, non-convertible and payable on demand.</t>
  </si>
  <si>
    <t>Note 2 - Summary of Significant Accounting Policies (Policies)</t>
  </si>
  <si>
    <t>Basis of Presentation</t>
  </si>
  <si>
    <t>Basis of presentation The consolidated financial statements of the Company have
been prepared in accordance with generally accepted accounting principles (GAAP) in the United States of America
and are presented in US dollars.</t>
  </si>
  <si>
    <t>Principals of consolidation</t>
  </si>
  <si>
    <t>Principles of consolidation The consolidated financial statements include the accounts
of Cell MedX Corp. and its subsidiaries, Avyonce and Cell MedX Canada. On consolidation, all intercompany balances and transactions
are eliminated.</t>
  </si>
  <si>
    <t>Accounting estimates</t>
  </si>
  <si>
    <t>Accounting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regularly evaluates
estimates and assumptions related to the useful life and recoverability of equipment, fair value of stock-based compensation, fair
value of financial instrumen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Foreign currency translations and transactions</t>
  </si>
  <si>
    <t>Foreign currency translations and transactions The Companys functional and reporting currency is
the United States dollar. Foreign denominated monetary assets and liabilities are translated into their U.S. dollar equivalents
using foreign exchange rates which prevailed at the balance sheet date. Revenues and expenses are translated at average rates of
exchange during the period. Related translation adjustments as well as gains or losses resulting from foreign currency transactions
are reported as part of operating expenses on the statement of operations. The functional currency of Avyonce and Cell MedX Canada is
the Canadian dollar. On consolidation, the subsidiaries translate their assets and liabilities to U.S. dollars using foreign exchange
rates which prevailed at the balance sheet date, and translate their revenues and expenses using average exchange rates during
the period. Gains and losses arising on settlement of foreign currency denominated transactions or balances are included in the
other comprehensive income. The Company has not, to the date of these financial statements, entered into derivative instruments
to offset the impact of foreign currency fluctuations.</t>
  </si>
  <si>
    <t>Revenue recognition</t>
  </si>
  <si>
    <t>Revenue recognition Revenue is recognized when all the following conditions have
been met:
· the sales price is fixed or determinable;
· pervasive evidence of an agreement exists;
· when delivery of the product has occurred and title has transferred or services have been provided; and
· when collectability is reasonably assured.</t>
  </si>
  <si>
    <t>Inventory valuation</t>
  </si>
  <si>
    <t>Inventory valuation Inventories are valued at the lower of cost or net realizable
value, net of trade discounts received, with costs being determined based on the weighted average cost basis.</t>
  </si>
  <si>
    <t>Research and development costs The Company expenses all in-house research and development
costs in the period they were incurred. Acquired research and development costs are capitalized to the extent that the sum of the
undiscounted cash flows expected to result from the asset can be reasonably estimated or may be verified by an appraisal in certain
instances. In all other instances the costs are expensed in the period they were incurred. Acquired research and development costs
for a particular research and development project that have no future economic values, are expensed as research and development
costs at the time the costs are incurred.</t>
  </si>
  <si>
    <t>Income Taxes</t>
  </si>
  <si>
    <t>Income taxes Income tax expense is based on pre-tax financial accounting
income. Deferred tax assets and liabilities are recognized for the future tax consequences attributable to differences between
the financial statement carrying amounts of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some portion or all of the deferred
tax assets will not be realized.</t>
  </si>
  <si>
    <t>Loss per share</t>
  </si>
  <si>
    <t>Loss per share Basic loss per share is computed by dividing the net loss
attributable to the common stockholders by the weighted average number of common shares outstanding during the reporting period.
Diluted net income per common share includes the potential dilution that could occur upon exercise of the options and warrants
to acquire common stock computed using the treasury stock method which assumes that the increase in the number of shares is reduced
by the number of shares which could have been repurchased by the Company with the proceeds from the exercise of the options and
warrants.</t>
  </si>
  <si>
    <t>Long-lived assets</t>
  </si>
  <si>
    <t>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exceeds fair value.</t>
  </si>
  <si>
    <t>Equipment Equipment is stated at cost and is amortized over its estimated
useful life on a straight-line basis over 3 years.</t>
  </si>
  <si>
    <t>Financial instruments</t>
  </si>
  <si>
    <t>Financial instruments The Companys financial instruments include cash, inventory,
amounts receivable, accounts payable, notes and advances payable, and amounts due to related parties. The fair values of these
financial instruments approximate their carrying values due to their short maturities.</t>
  </si>
  <si>
    <t>Stock options and other stock-based compensation</t>
  </si>
  <si>
    <t>Stock options and other stock-based compensation For equity awards, such as stock options, total compensation
cost is based on the grant date fair value and for liability awards, such as stock appreciation rights, total compensation cost
is based on the settlement value. The company recognizes stock-based compensation expense for all awards over the service period
required to earn the award, which is the shorter of the vesting period or the time period an employee becomes eligible to retain
the award at retirement.</t>
  </si>
  <si>
    <t>Recent accounting pronouncements</t>
  </si>
  <si>
    <t>Recent accounting pronouncements Recent accounting pronouncements issued by the Financial
Accounting Standards Board or other authoritative standards groups with future effective dates are either not applicable or are
not expected to have a significant impact on the consolidated financial statements of the Company.</t>
  </si>
  <si>
    <t>Note 3 - Technology (Tables)</t>
  </si>
  <si>
    <t>Schedule of Vesting Conditions, Options issued as acquision costs</t>
  </si>
  <si>
    <t>Number of Options to Vest Vesting Condition
2,500,000 Upon the design and commencement of the
first clinical trial. (vested)
2,500,000 Upon the completion of the first clinical trial.
2,500,000 Upon the design and commencement of the second clinical trial.
2,500,000 Upon the completion of the second clinical trial.
5,000,000 Upon the design and commencement of the third clinical trial.
5,000,000 Upon the completion of the third clinical trial.
20,000,000 Total</t>
  </si>
  <si>
    <t>Note 4 - Related Party Transactions (Tables)</t>
  </si>
  <si>
    <t>Schedule of Amounts Due To Related Parties</t>
  </si>
  <si>
    <t xml:space="preserve">May 31, 2016 May 31, 2015
Due to the Chief Executive Officer (CEO) and President $ 66,254 $ 23,054
Due to the Vice President (VP), Corporate Strategy 95,575 60,228
Due to the VP, Technology and Operations 56,596 44,362
Due to the Chief Medical Officer 81,059 51,059
Due to a company owned by VP, Corporate Strategy and VP Technology and Operations 1,747 1,835
Due to the Chief Financial Officer (CFO) 6,419 3,000
Due to related parties $ 307,650 $ 183,538 </t>
  </si>
  <si>
    <t>Schedule of Related Party Transactions</t>
  </si>
  <si>
    <t xml:space="preserve">May 31, 2016
May 31, 2015
Management fees incurred to the CEO and President $ 43,200 $ 21,600
Stock-based compensation incurred to the CEO and President (Note 10) 605,286 -
Management fees incurred to the CFO 12,000 6,000
Consulting fees incurred to the VP, Corporate Strategy 85,669 95,915
Consulting fees incurred to the VP, Technology and Operations 73,768 76,732
Cash consideration paid for Technology to the VP, Technology and Operations and VP, Corporate Strategy - 100,000
Net payments made (received) for equipment acquired from (sold to) the VP, Technology and Operations and VP, Corporate Strategy (8,911 ) 8,500
Value of options issued and vested for Technology acquired from the VP, Technology and Operations and VP, Corporate Strategy, and recorded as part of research and development costs (Notes 3 and 10) 496,345 -
Inventory acquired from a company owned by VP, Technology and Operations and VP, Corporate Strategy - 1,689
Consulting fees incurred to the Chief Medical Officer and recorded as part of research and development costs (Note 5) 50,000 70,000
Stock-based compensation incurred to the Chief Medical Officer (Notes 5 and 10) 262,874 203,829
Research and development costs incurred to a company controlled by the Chief Medical Officer 26,700 -
Accrued interest expense incurred to a significant shareholder, included in general and administrative expense (Note 8) 7,620 -
Accretion expense associated with a loan agreement entered into with significant shareholder (Note 9) 5,028 -
Total transactions with related parties $ 1,659,579 $ 584,265 </t>
  </si>
  <si>
    <t>Note 6 - Equipment (Tables)</t>
  </si>
  <si>
    <t>Amortization schedule, equipment</t>
  </si>
  <si>
    <t xml:space="preserve">May 31, 2016 May 31, 2015
Book value, beginning of the period $ 25,846 $ -
Changes during the period 201,840 27,801
Amortization (20,603 ) (1,955 )
Book value, end of the period $ 207,083 $ 25,846 </t>
  </si>
  <si>
    <t>Note 8 - Notes and Advances Payable (Tables)</t>
  </si>
  <si>
    <t>Schedule of short term loans and advances, May 31, 2016</t>
  </si>
  <si>
    <t xml:space="preserve">As at May 31, 2016
Principal outstanding
Interest rate per annum
Additional description
Accrued Interest / Accretion
Total Book Value
$ 195,000 6% Convertible $ 18,588 $ 213,588
490,000 6% Non-convertible 12,842 502,842
197,000 6% Related Party (Note 4) 7,620 204,620
50,000 6% Related Party Term Loan (Notes 4 and 9) 5,028 30,028
638 0% Advances - 638
$ 932,638 $ 44,078 $ 951,716 </t>
  </si>
  <si>
    <t>Schedule of short term loans and advances, May 31, 2015</t>
  </si>
  <si>
    <t xml:space="preserve">As at May 31, 2015
Principal outstanding
Interest rate per annum
Additional description
Accrued Interest / Accretion Total Book Value
$ 195,000 6% Convertible $ 6,147 $ 201,147
10,000 6% Non-convertible 67 10,067
62,585 0% Advances - 62,585
$ 267,585 $ 6,214 $ 273,799 </t>
  </si>
  <si>
    <t>Note 9 - Term Loan (Tables)</t>
  </si>
  <si>
    <t>Assumptions, Fair value of warrants</t>
  </si>
  <si>
    <t xml:space="preserve">At March 3, 2016
Expected Warrant Life
5 years
Risk-Free Interest Rate 1.33%
Expected Dividend Yield
Nil
Expected Stock Price Volatility 16% </t>
  </si>
  <si>
    <t>Note 10 - Share Capital (Tables)</t>
  </si>
  <si>
    <t>Schedule of Fair Value of Options Granted and Assumptions August 26, 2015</t>
  </si>
  <si>
    <t xml:space="preserve">At August 26, 2015
Expected Life of Options 5 years
Risk-Free Interest Rate 1.49%
Expected Dividend Yield Nil
Expected Stock Price Volatility 216% </t>
  </si>
  <si>
    <t>Schedule of Fair Value of Options Granted and Assumptions January 13, 2015</t>
  </si>
  <si>
    <t xml:space="preserve">At January 13, 2015
Expected Life of Options 5 years from vesting
Risk-Free Interest Rate 1.37%
Expected Dividend Yield Nil
Expected Stock Price Volatility 27% </t>
  </si>
  <si>
    <t>Stock Option Vesting Schedule, CEO Options</t>
  </si>
  <si>
    <t xml:space="preserve">Number of Options to Vest
Vesting Date
500,000 August 5, 2015
500,000 October 1, 2015
500,000 January 1, 2016
500,000 April 1, 2016
500,000 July 1, 2016
2,500,000 </t>
  </si>
  <si>
    <t>Schedule of Fair Value of Options Granted and Assumptions August 5, 2015</t>
  </si>
  <si>
    <t xml:space="preserve">At August 5, 2015
Expected Life of Options 5 years from vesting
Risk-Free Interest Rate 1.65%
Expected Dividend Yield Nil
Expected Stock Price Volatility 218% </t>
  </si>
  <si>
    <t>Schedule of Fair Value of Options Granted and Assumptions September 23, 2015</t>
  </si>
  <si>
    <t xml:space="preserve">At September 23, 2015
Expected Life of Options 1.94 years
Risk-Free Interest Rate 0.7%
Expected Dividend Yield Nil
Expected Stock Price Volatility 214% </t>
  </si>
  <si>
    <t>Schedule of Changes in Stock Options</t>
  </si>
  <si>
    <t xml:space="preserve">Year ended May 31, 2016
Year ended May 31, 2015
Number of options Weighted average exercise price
Number of options Weighted average exercise price
Options outstanding, beginning 22,400,000 $ 0.12 - n/a
Options granted 2,650,000 $ 0.34 22,400,000 $ 0.12
Options outstanding, ending 25,050,000 $ 0.14 22,400,000 $ 0.12
Options exercisable, ending 5,650,000 $ 0.27 200,000 $ 0.67 </t>
  </si>
  <si>
    <t>Schedule of Outstanding Options</t>
  </si>
  <si>
    <t>Exercise price Grant date
Number of options granted
Number of options exercisable
$0.05 November 25, 2014 20,000,000 2,500,000
$0.67 January 13, 2015 2,400,000 1,000,000
$0.35 August 5, 2015 2,500,000 2,000,000
$0.20 September 23, 2015 150,000 150,000
25,050,000 5,650,000</t>
  </si>
  <si>
    <t>Schedule of Warrant expiration dates</t>
  </si>
  <si>
    <t>Period expiring on: Exercise Price
March 3, 2017 $0.15
March 3, 2018 $0.25
March 3, 2019 $0.40
March 3, 2020 $0.60
March 3, 2021 $0.75</t>
  </si>
  <si>
    <t>Note 11 - Income Taxes (Tables)</t>
  </si>
  <si>
    <t>Schedule of components of income tax expense/benefit</t>
  </si>
  <si>
    <t xml:space="preserve">May 31, 2016 May 31, 2015
Net loss $ (2,139,137 ) $ (1,032,165 )
Statutory tax rate 34% 34%
Expected income tax recovery (727,307 ) (350,936 )
Permanent differences 296,884 99,528
Temporary differences 7,005 665
Difference in foreign tax rates 1,345 1,408
Change in valuation allowance 422,073 249,335
Income tax recovery $ - $ - </t>
  </si>
  <si>
    <t>Deferred income tax assets (liabilities)</t>
  </si>
  <si>
    <t xml:space="preserve">May 31, 2016 May 31, 2015
Deferred income tax assets (liabilities)
Losses carried forward $ 693,708 $ 279,970
Equipment 7,670 (665 )
Less: Valuation allowance (701,378 ) (279,305 )
Net deferred income tax assets $ - $ - </t>
  </si>
  <si>
    <t>Note 1 - Organization and Nature of Operations (Details Narrative)</t>
  </si>
  <si>
    <t>May 31, 2016USD ($)</t>
  </si>
  <si>
    <t>Note 2 - Summary of Significant Accounting Policies (Details Narrative)</t>
  </si>
  <si>
    <t>Use life, equipment in years</t>
  </si>
  <si>
    <t>Note 3 - Technology - Schedule of Vesting Conditions, Options issued as acquision costs (Details)</t>
  </si>
  <si>
    <t>Nov. 25, 2014shares</t>
  </si>
  <si>
    <t>Vesting Condition</t>
  </si>
  <si>
    <t>Upon the design and commencement of the first clinical trial. (vested)</t>
  </si>
  <si>
    <t>Upon the completion of the first clinical trial.</t>
  </si>
  <si>
    <t>Upon the design and commencement of the second clinical trial.</t>
  </si>
  <si>
    <t>Upon the completion of the second clinical trial.</t>
  </si>
  <si>
    <t>Upon the design and commencement of the third clinical trial.</t>
  </si>
  <si>
    <t>Upon the completion of the third clinical trial.</t>
  </si>
  <si>
    <t>Total stock options granted for technology acquisition</t>
  </si>
  <si>
    <t>Note 3 - Technology (Details Narrative) - USD ($)</t>
  </si>
  <si>
    <t>Aug. 26, 2015</t>
  </si>
  <si>
    <t>Nov. 25, 2014</t>
  </si>
  <si>
    <t>May 31, 2014</t>
  </si>
  <si>
    <t>Cash consideration technology acquisition</t>
  </si>
  <si>
    <t>Total stock options issued</t>
  </si>
  <si>
    <t>Exercise price per share</t>
  </si>
  <si>
    <t>$ .14</t>
  </si>
  <si>
    <t>$ .12</t>
  </si>
  <si>
    <t>Number of options granted to Vendors of Technology determined vested</t>
  </si>
  <si>
    <t>Fair value, vested options</t>
  </si>
  <si>
    <t>Note 4 - Related Party Transactions - Schedule of Amounts Due To Related Parties (Details) - USD ($)</t>
  </si>
  <si>
    <t>Due to the Chief Executive Officer (“CEO”) and President</t>
  </si>
  <si>
    <t>Due to the Vice President (“VP”), Corporate Strategy</t>
  </si>
  <si>
    <t>Due to the VP, Technology and Operations</t>
  </si>
  <si>
    <t>Due to the Chief Medical Officer</t>
  </si>
  <si>
    <t>Due to a company owned by VP, Corporate Strategy and VP Technology and Operations</t>
  </si>
  <si>
    <t>Due to the Chief Financial Officer (“CFO”)</t>
  </si>
  <si>
    <t>Note 4 - Related Party Transactions - Schedule of Related Party Transactions (Details) - USD ($)</t>
  </si>
  <si>
    <t>Management fees incurred to the CEO and President</t>
  </si>
  <si>
    <t>Stock-based compensation incurred to the CEO and President (Note 10)</t>
  </si>
  <si>
    <t>Management fees incurred to the CFO</t>
  </si>
  <si>
    <t>Consulting fees incurred to the VP, Corporate Strategy</t>
  </si>
  <si>
    <t>Consulting fees incurred to the VP, Technology and Operations</t>
  </si>
  <si>
    <t>Cash consideration paid for Technology to the VP, Technology and Operations and VP, Corporate Strategy</t>
  </si>
  <si>
    <t>Net payments made (received) for equipment acquired from (sold to) the VP, Technology and Operations and VP, Corporate Strategy</t>
  </si>
  <si>
    <t>Value of options issued and vested for Technology acquired from the VP, Technology and Operations and VP, Corporate Strategy, and recorded as part of research and development costs (Notes 3 and 10)</t>
  </si>
  <si>
    <t>Inventory acquired from a company owned by VP, Technology and Operations and VP, Corporate Strategy</t>
  </si>
  <si>
    <t>Consulting fees incurred to the Chief Medical Officer and recorded as part of research and development costs (Note 5)</t>
  </si>
  <si>
    <t>Stock-based compensation incurred to the Chief Medical Officer (Notes 5 and 10)</t>
  </si>
  <si>
    <t>Research and development costs incurred to a company controlled by the Chief Medical Officer</t>
  </si>
  <si>
    <t>Accrued interest expense incurred to a significant shareholder, included in general and administrative expense (Note 8)</t>
  </si>
  <si>
    <t>Accretion expense associated with a loan agreement entered into with significant shareholder (Note 9)</t>
  </si>
  <si>
    <t>Total transactions with related parties</t>
  </si>
  <si>
    <t>Note 5 - Material Agreements (Details Narrative)</t>
  </si>
  <si>
    <t>May 31, 2016USD ($)shares</t>
  </si>
  <si>
    <t>May 31, 2015USD ($)</t>
  </si>
  <si>
    <t>Mar. 15, 2016USD ($)</t>
  </si>
  <si>
    <t>Jan. 13, 2015USD ($)$ / shares</t>
  </si>
  <si>
    <t>Management Consulting Agreement - Dr. John Sanderson</t>
  </si>
  <si>
    <t>Term of agreement, years</t>
  </si>
  <si>
    <t>Base consulting fee per month</t>
  </si>
  <si>
    <t>Signing bonus</t>
  </si>
  <si>
    <t>Consulting services, past</t>
  </si>
  <si>
    <t>Amount due on early termination</t>
  </si>
  <si>
    <t>Exercise price | $ / shares</t>
  </si>
  <si>
    <t>Terms stock option</t>
  </si>
  <si>
    <t xml:space="preserve">The first tranche of the options to purchase up to 200,000 shares of the Companys common stock vested on March 31, 2015 and expire on March 31, 2020. Remaining options vest quarterly beginningstarting on June 30March 31, 2015 in equal portions of 200,000 shares per vesting period. These options, and expire on the 5th year anniversary of the applicable vesting date subject to early termination provisions in the event that Dr. Sanderson ceases to act for the Company in any capacity </t>
  </si>
  <si>
    <t>Stock based compensation</t>
  </si>
  <si>
    <t>Options vested during year | shares</t>
  </si>
  <si>
    <t>Service Agreement for Observational Clinical Trials</t>
  </si>
  <si>
    <t>Cost of Clinical Studies, Canadian funds</t>
  </si>
  <si>
    <t>Monthly installment, Canadian funds</t>
  </si>
  <si>
    <t>Number of months</t>
  </si>
  <si>
    <t>Note 6 - Equipment - Amortization schedule, equipment (Details) - USD ($)</t>
  </si>
  <si>
    <t>Book value, beginning</t>
  </si>
  <si>
    <t>Changes, during the period</t>
  </si>
  <si>
    <t>Book value end period</t>
  </si>
  <si>
    <t>Note 6 - Equipment (Details Narrative)</t>
  </si>
  <si>
    <t>Dec. 15, 2015USD ($)</t>
  </si>
  <si>
    <t>Oct. 01, 2015USD ($)</t>
  </si>
  <si>
    <t>Cash paid for Prototype to Developer</t>
  </si>
  <si>
    <t>Cash paid for Prototype to Developer in EUR equivalent</t>
  </si>
  <si>
    <t>Number of devices, first order</t>
  </si>
  <si>
    <t>Cost for devices</t>
  </si>
  <si>
    <t>Equipment sold to a director</t>
  </si>
  <si>
    <t>Note 7 - Inventory (Details Narrative) - USD ($)</t>
  </si>
  <si>
    <t>Inventory, supplies for resale</t>
  </si>
  <si>
    <t>Note 8 - Notes and Advances Payable - Schedule of short term loans and advances, May 31, 2016 (Details)</t>
  </si>
  <si>
    <t>Short Term Borrowing 1</t>
  </si>
  <si>
    <t>As at May 31, 2016</t>
  </si>
  <si>
    <t>Principal Outstanding</t>
  </si>
  <si>
    <t>Interest Rate per Annum</t>
  </si>
  <si>
    <t>6.00%</t>
  </si>
  <si>
    <t>Additional Description</t>
  </si>
  <si>
    <t xml:space="preserve">Convertible </t>
  </si>
  <si>
    <t>Accrued Interest</t>
  </si>
  <si>
    <t>Short Term Borrowing 2</t>
  </si>
  <si>
    <t xml:space="preserve">Non-Convertible </t>
  </si>
  <si>
    <t>Short Term Borrowing 3</t>
  </si>
  <si>
    <t>Related party(Note 4)</t>
  </si>
  <si>
    <t>[1]</t>
  </si>
  <si>
    <t>Short Term Borrowing 4</t>
  </si>
  <si>
    <t>Related Party Term Loan (Notes 4 and 9)</t>
  </si>
  <si>
    <t>Short Term Borrowing 5</t>
  </si>
  <si>
    <t>0.00%</t>
  </si>
  <si>
    <t>Advances</t>
  </si>
  <si>
    <t>Short Term Borrowing Total</t>
  </si>
  <si>
    <t>Related party loans are with Richard Jeffs who holds more than 5 percent of the Companys issued and outstanding common shares.</t>
  </si>
  <si>
    <t>Notes and Advances Payable - Schedule of short term loans and advances, May 31, 2015 (Details)</t>
  </si>
  <si>
    <t>Short term borrowing 1</t>
  </si>
  <si>
    <t>Short term borrowing 2</t>
  </si>
  <si>
    <t>Short term borrowing 3</t>
  </si>
  <si>
    <t>Short term borrowing Total</t>
  </si>
  <si>
    <t>Note 8 - Notes and Advances Payable (Details Narrative) - USD ($)</t>
  </si>
  <si>
    <t>Dec. 12, 2014</t>
  </si>
  <si>
    <t>Nov. 12, 2014</t>
  </si>
  <si>
    <t>Notes and advances</t>
  </si>
  <si>
    <t>Loans, unrelated parties</t>
  </si>
  <si>
    <t>Interest rate</t>
  </si>
  <si>
    <t>Loans, Richard Jeffs, major shareholder, total</t>
  </si>
  <si>
    <t>Loans, Richard Jeffs, due on demand</t>
  </si>
  <si>
    <t>Loans, Richard Jeffs, due March 2017</t>
  </si>
  <si>
    <t>Amounts repaid, non interest bearing advances</t>
  </si>
  <si>
    <t>Interest expense</t>
  </si>
  <si>
    <t>Citi Group LLC</t>
  </si>
  <si>
    <t>Convertible loan</t>
  </si>
  <si>
    <t>Conversion price per share</t>
  </si>
  <si>
    <t>Beneficial conversion feature, value</t>
  </si>
  <si>
    <t>Note 9 - Term Loan - Assumptions, Fair value of warrants (Details)</t>
  </si>
  <si>
    <t>Mar. 03, 2016</t>
  </si>
  <si>
    <t>Assumptions used in warrant valuation</t>
  </si>
  <si>
    <t>Expected Warrant Life</t>
  </si>
  <si>
    <t>5 years</t>
  </si>
  <si>
    <t>Risk-Free Interest Rate</t>
  </si>
  <si>
    <t>1.33%</t>
  </si>
  <si>
    <t>Expected Dividend Yield</t>
  </si>
  <si>
    <t>Expected Stock Price Volatility</t>
  </si>
  <si>
    <t>16.00%</t>
  </si>
  <si>
    <t>Note 9 - Term Loan (Details Narrative) - USD ($)</t>
  </si>
  <si>
    <t>Mar. 03, 2021</t>
  </si>
  <si>
    <t>Mar. 03, 2020</t>
  </si>
  <si>
    <t>Mar. 03, 2019</t>
  </si>
  <si>
    <t>Mar. 03, 2018</t>
  </si>
  <si>
    <t>Mar. 03, 2017</t>
  </si>
  <si>
    <t>Loan agreement - March 3, 2016</t>
  </si>
  <si>
    <t>Loan proceeds</t>
  </si>
  <si>
    <t>Share purchase warrants issued as consideration</t>
  </si>
  <si>
    <t>Term of warrants, years</t>
  </si>
  <si>
    <t>Exercise price, warrants</t>
  </si>
  <si>
    <t>$ .75</t>
  </si>
  <si>
    <t>$ .60</t>
  </si>
  <si>
    <t>$ .40</t>
  </si>
  <si>
    <t>$ .25</t>
  </si>
  <si>
    <t>$ .15</t>
  </si>
  <si>
    <t>Effective interest rate</t>
  </si>
  <si>
    <t>7751.00%</t>
  </si>
  <si>
    <t>Accretion Expense</t>
  </si>
  <si>
    <t>Note 10 - Share Capital - Schedule of Fair Value of Options Granted and Assumptions August 26, 2015 (Details)</t>
  </si>
  <si>
    <t>Option Valuation Assumptions</t>
  </si>
  <si>
    <t>Expected Life of Options</t>
  </si>
  <si>
    <t>1.49%</t>
  </si>
  <si>
    <t>216.00%</t>
  </si>
  <si>
    <t>Note 10 - Share Capital - Schedule of Fair Value of Options Granted and Assumptions January 13, 2015 (Details)</t>
  </si>
  <si>
    <t>Jan. 13, 2015</t>
  </si>
  <si>
    <t>1.37%</t>
  </si>
  <si>
    <t>27.00%</t>
  </si>
  <si>
    <t>Note 10 - Share Capital - Stock Option Vesting Schedule, CEO Options (Details) - shares</t>
  </si>
  <si>
    <t>Jul. 01, 2016</t>
  </si>
  <si>
    <t>Apr. 01, 2016</t>
  </si>
  <si>
    <t>Jan. 01, 2016</t>
  </si>
  <si>
    <t>Oct. 01, 2015</t>
  </si>
  <si>
    <t>Aug. 05, 2015</t>
  </si>
  <si>
    <t>CEO Options, vesting schedule</t>
  </si>
  <si>
    <t>Number of options to vest</t>
  </si>
  <si>
    <t>Options Granted, total, CEO</t>
  </si>
  <si>
    <t>Note 10 - Share Capital - Schedule of Fair Value of Options Granted and Assumptions August 5, 2015 (Details)</t>
  </si>
  <si>
    <t>1.65%</t>
  </si>
  <si>
    <t>218.00%</t>
  </si>
  <si>
    <t>Note 10 - Share Capital - Schedule of Fair Value of Options Granted and Assumptions September 23, 2015 (Details)</t>
  </si>
  <si>
    <t>Sep. 23, 2015</t>
  </si>
  <si>
    <t>1 year 11 months</t>
  </si>
  <si>
    <t>0.70%</t>
  </si>
  <si>
    <t>214.00%</t>
  </si>
  <si>
    <t>Note 10 - Share Capital - Schedule of Changes in Stock Options (Details) - $ / shares</t>
  </si>
  <si>
    <t>Stock Option Activity</t>
  </si>
  <si>
    <t>Options outstanding, beginning</t>
  </si>
  <si>
    <t>Options granted</t>
  </si>
  <si>
    <t>Options outstanding, ending</t>
  </si>
  <si>
    <t>Options exercisable, ending</t>
  </si>
  <si>
    <t>Weighted Average Exercise Price</t>
  </si>
  <si>
    <t>.34</t>
  </si>
  <si>
    <t>.14</t>
  </si>
  <si>
    <t>.12</t>
  </si>
  <si>
    <t>$ .27</t>
  </si>
  <si>
    <t>Note 10 - Share Capital - Schedule of Outstanding Options (Details) - $ / shares</t>
  </si>
  <si>
    <t>Details of Options Outstanding</t>
  </si>
  <si>
    <t>Exercise Price</t>
  </si>
  <si>
    <t>Number of Options Granted</t>
  </si>
  <si>
    <t>Number of Options Exercisable</t>
  </si>
  <si>
    <t>Total Options granted</t>
  </si>
  <si>
    <t>Note 10  - Share Capital - Schedule of Warrant Exercise Prices (Details) - $ / shares</t>
  </si>
  <si>
    <t>Note 10- Share Capital (Details Narrative) - USD ($)</t>
  </si>
  <si>
    <t>Subscription units</t>
  </si>
  <si>
    <t>Price per Unit</t>
  </si>
  <si>
    <t>Proceeds from subscription</t>
  </si>
  <si>
    <t>Terms of Units</t>
  </si>
  <si>
    <t>Each Unit consists of one share of the Company's common stock and one warrant for the purchase of one additional share of the Company's common stock, exercisable at a price of $1.00 per share, expiring one year after the issuance of the Units.</t>
  </si>
  <si>
    <t>Details, Options</t>
  </si>
  <si>
    <t>Stock option issued</t>
  </si>
  <si>
    <t>Stock option, exercise price</t>
  </si>
  <si>
    <t>Stock option vested</t>
  </si>
  <si>
    <t>Total fair value options granted</t>
  </si>
  <si>
    <t>Stock based compensation expense recognized in period ended May 31, 2016</t>
  </si>
  <si>
    <t>Stock based compensation expense recognized in future periods</t>
  </si>
  <si>
    <t>Stock option, unvested</t>
  </si>
  <si>
    <t>Shares vesting quarter, option granted to consultant</t>
  </si>
  <si>
    <t>Weighted average remaining contractual life</t>
  </si>
  <si>
    <t>4 years 2 months</t>
  </si>
  <si>
    <t>Share purchase warrants granted</t>
  </si>
  <si>
    <t>Share purchase warrants outstanding</t>
  </si>
  <si>
    <t>Remaining contractual life</t>
  </si>
  <si>
    <t>4 years 9 months</t>
  </si>
  <si>
    <t>Note 11- Income Taxes - Schedule of components of income tax expense/benefit (Details) - USD ($)</t>
  </si>
  <si>
    <t>Components of income tax expense/benefit</t>
  </si>
  <si>
    <t>Statutory tax rate</t>
  </si>
  <si>
    <t>34.00%</t>
  </si>
  <si>
    <t>Expected income tax recovery</t>
  </si>
  <si>
    <t>Permanent differences</t>
  </si>
  <si>
    <t>Temporary differences</t>
  </si>
  <si>
    <t>Difference in foreign tax rates</t>
  </si>
  <si>
    <t>Change in valuation allowance</t>
  </si>
  <si>
    <t>Income tax recovery</t>
  </si>
  <si>
    <t>Note 11 - Income Taxes - Deferred income tax assets (liabilities) (Details) - USD ($)</t>
  </si>
  <si>
    <t>Losses carried forward</t>
  </si>
  <si>
    <t>Less: Valuation allowance</t>
  </si>
  <si>
    <t>Net deferred income tax assets</t>
  </si>
  <si>
    <t>Note 11 - Income Taxes (Details Narrative) - USD ($)</t>
  </si>
  <si>
    <t>Net operating loss carryforwards</t>
  </si>
  <si>
    <t>Non-capital loss carryforwards</t>
  </si>
  <si>
    <t>Year losses expire</t>
  </si>
  <si>
    <t>Jan. 1,
		2036</t>
  </si>
  <si>
    <t>Note 12 - Subsequent Events (Details Narrative)</t>
  </si>
  <si>
    <t>Loan proceeds, unrelated parties</t>
  </si>
  <si>
    <t>Proceeds, Loan agreement Richard Jeffs</t>
  </si>
  <si>
    <t>Proceeds, Loan agreement Richard Jeffs (CDN)</t>
  </si>
  <si>
    <t>Interest Rat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493712</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2304500</v>
      </c>
    </row>
    <row spans="1:4" r="15">
      <c t="s" s="4" r="A15">
        <v>25</v>
      </c>
      <c t="n" s="6" r="C15">
        <v>31000000</v>
      </c>
    </row>
    <row spans="1:4" r="16">
      <c t="s" s="4" r="A16">
        <v>26</v>
      </c>
      <c t="s" s="4" r="B16">
        <v>27</v>
      </c>
    </row>
    <row spans="1:4" r="17">
      <c t="s" s="4" r="A17">
        <v>28</v>
      </c>
      <c t="n" s="6" r="B17">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5</v>
      </c>
      <c t="s" s="2" r="B1">
        <v>1</v>
      </c>
    </row>
    <row spans="1:2" r="2">
      <c t="s" s="2" r="B2">
        <v>2</v>
      </c>
    </row>
    <row spans="1:2" r="3">
      <c t="s" s="3" r="A3">
        <v>134</v>
      </c>
    </row>
    <row spans="1:2" r="4">
      <c t="s" s="4" r="A4">
        <v>145</v>
      </c>
      <c t="s" s="4" r="B4">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47</v>
      </c>
      <c t="s" s="2" r="B1">
        <v>1</v>
      </c>
    </row>
    <row spans="1:2" r="2">
      <c t="s" s="2" r="B2">
        <v>2</v>
      </c>
    </row>
    <row spans="1:2" r="3">
      <c t="s" s="3" r="A3">
        <v>148</v>
      </c>
    </row>
    <row spans="1:2" r="4">
      <c t="s" s="4" r="A4">
        <v>149</v>
      </c>
      <c t="s" s="4" r="B4">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3"/>
    <col customWidth="1" max="2" min="2" width="80"/>
  </cols>
  <sheetData>
    <row spans="1:2" r="1">
      <c t="s" s="1" r="A1">
        <v>158</v>
      </c>
      <c t="s" s="2" r="B1">
        <v>1</v>
      </c>
    </row>
    <row spans="1:2" r="2">
      <c t="s" s="2" r="B2">
        <v>30</v>
      </c>
    </row>
    <row spans="1:2" r="3">
      <c t="s" s="3" r="A3">
        <v>125</v>
      </c>
    </row>
    <row spans="1:2" r="4">
      <c t="s" s="4" r="A4">
        <v>159</v>
      </c>
      <c t="s" s="4" r="B4">
        <v>160</v>
      </c>
    </row>
    <row spans="1:2" r="5">
      <c t="s" s="4" r="A5">
        <v>161</v>
      </c>
      <c t="s" s="4" r="B5">
        <v>162</v>
      </c>
    </row>
    <row spans="1:2" r="6">
      <c t="s" s="4" r="A6">
        <v>163</v>
      </c>
      <c t="s" s="4" r="B6">
        <v>164</v>
      </c>
    </row>
    <row spans="1:2" r="7">
      <c t="s" s="4" r="A7">
        <v>165</v>
      </c>
      <c t="s" s="4" r="B7">
        <v>166</v>
      </c>
    </row>
    <row spans="1:2" r="8">
      <c t="s" s="4" r="A8">
        <v>167</v>
      </c>
      <c t="s" s="4" r="B8">
        <v>168</v>
      </c>
    </row>
    <row spans="1:2" r="9">
      <c t="s" s="4" r="A9">
        <v>169</v>
      </c>
      <c t="s" s="4" r="B9">
        <v>170</v>
      </c>
    </row>
    <row spans="1:2" r="10">
      <c t="s" s="4" r="A10">
        <v>68</v>
      </c>
      <c t="s" s="4" r="B10">
        <v>171</v>
      </c>
    </row>
    <row spans="1:2" r="11">
      <c t="s" s="4" r="A11">
        <v>172</v>
      </c>
      <c t="s" s="4" r="B11">
        <v>173</v>
      </c>
    </row>
    <row spans="1:2" r="12">
      <c t="s" s="4" r="A12">
        <v>174</v>
      </c>
      <c t="s" s="4" r="B12">
        <v>175</v>
      </c>
    </row>
    <row spans="1:2" r="13">
      <c t="s" s="4" r="A13">
        <v>176</v>
      </c>
      <c t="s" s="4" r="B13">
        <v>177</v>
      </c>
    </row>
    <row spans="1:2" r="14">
      <c t="s" s="4" r="A14">
        <v>36</v>
      </c>
      <c t="s" s="4" r="B14">
        <v>178</v>
      </c>
    </row>
    <row spans="1:2" r="15">
      <c t="s" s="4" r="A15">
        <v>179</v>
      </c>
      <c t="s" s="4" r="B15">
        <v>180</v>
      </c>
    </row>
    <row spans="1:2" r="16">
      <c t="s" s="4" r="A16">
        <v>181</v>
      </c>
      <c t="s" s="4" r="B16">
        <v>182</v>
      </c>
    </row>
    <row spans="1:2" r="17">
      <c t="s" s="4" r="A17">
        <v>183</v>
      </c>
      <c t="s" s="4" r="B17">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3"/>
    <col customWidth="1" max="3" min="3" width="13"/>
  </cols>
  <sheetData>
    <row spans="1:3" r="1">
      <c t="s" s="1" r="A1">
        <v>29</v>
      </c>
      <c t="s" s="2" r="B1">
        <v>2</v>
      </c>
      <c t="s" s="2" r="C1">
        <v>30</v>
      </c>
    </row>
    <row spans="1:3" r="2">
      <c t="s" s="3" r="A2">
        <v>31</v>
      </c>
    </row>
    <row spans="1:3" r="3">
      <c t="s" s="4" r="A3">
        <v>32</v>
      </c>
      <c t="n" s="7" r="B3">
        <v>27561</v>
      </c>
      <c t="n" s="7" r="C3">
        <v>1258</v>
      </c>
    </row>
    <row spans="1:3" r="4">
      <c t="s" s="4" r="A4">
        <v>33</v>
      </c>
      <c t="n" s="6" r="B4">
        <v>4599</v>
      </c>
      <c t="n" s="6" r="C4">
        <v>707</v>
      </c>
    </row>
    <row spans="1:3" r="5">
      <c t="s" s="4" r="A5">
        <v>34</v>
      </c>
      <c t="n" s="6" r="B5">
        <v>29684</v>
      </c>
      <c t="n" s="6" r="C5">
        <v>18753</v>
      </c>
    </row>
    <row spans="1:3" r="6">
      <c t="s" s="4" r="A6">
        <v>35</v>
      </c>
      <c t="n" s="6" r="B6">
        <v>61844</v>
      </c>
      <c t="n" s="6" r="C6">
        <v>20718</v>
      </c>
    </row>
    <row spans="1:3" r="7">
      <c t="s" s="4" r="A7">
        <v>36</v>
      </c>
      <c t="n" s="6" r="B7">
        <v>207083</v>
      </c>
      <c t="n" s="6" r="C7">
        <v>25846</v>
      </c>
    </row>
    <row spans="1:3" r="8">
      <c t="s" s="4" r="A8">
        <v>37</v>
      </c>
      <c t="n" s="6" r="B8">
        <v>268927</v>
      </c>
      <c t="n" s="6" r="C8">
        <v>46564</v>
      </c>
    </row>
    <row spans="1:3" r="9">
      <c t="s" s="3" r="A9">
        <v>38</v>
      </c>
    </row>
    <row spans="1:3" r="10">
      <c t="s" s="4" r="A10">
        <v>39</v>
      </c>
      <c t="n" s="6" r="B10">
        <v>384147</v>
      </c>
      <c t="n" s="6" r="C10">
        <v>242954</v>
      </c>
    </row>
    <row spans="1:3" r="11">
      <c t="s" s="4" r="A11">
        <v>40</v>
      </c>
      <c t="n" s="6" r="B11">
        <v>37966</v>
      </c>
      <c t="n" s="6" r="C11">
        <v>30339</v>
      </c>
    </row>
    <row spans="1:3" r="12">
      <c t="s" s="4" r="A12">
        <v>41</v>
      </c>
      <c t="n" s="6" r="B12">
        <v>307650</v>
      </c>
      <c t="n" s="6" r="C12">
        <v>183538</v>
      </c>
    </row>
    <row spans="1:3" r="13">
      <c t="s" s="4" r="A13">
        <v>42</v>
      </c>
      <c t="n" s="6" r="B13">
        <v>951716</v>
      </c>
      <c t="n" s="6" r="C13">
        <v>273799</v>
      </c>
    </row>
    <row spans="1:3" r="14">
      <c t="s" s="4" r="A14">
        <v>43</v>
      </c>
      <c t="n" s="6" r="B14">
        <v>1681479</v>
      </c>
      <c t="n" s="6" r="C14">
        <v>730630</v>
      </c>
    </row>
    <row spans="1:3" r="15">
      <c t="s" s="3" r="A15">
        <v>44</v>
      </c>
    </row>
    <row spans="1:3" r="16">
      <c t="s" s="4" r="A16">
        <v>45</v>
      </c>
      <c t="n" s="6" r="B16">
        <v>31000</v>
      </c>
      <c t="n" s="6" r="C16">
        <v>31000</v>
      </c>
    </row>
    <row spans="1:3" r="17">
      <c t="s" s="4" r="A17">
        <v>46</v>
      </c>
      <c t="n" s="6" r="B17">
        <v>1734498</v>
      </c>
      <c t="n" s="6" r="C17">
        <v>324629</v>
      </c>
    </row>
    <row spans="1:3" r="18">
      <c t="s" s="4" r="A18">
        <v>47</v>
      </c>
      <c t="n" s="6" r="B18">
        <v>75000</v>
      </c>
      <c t="n" s="6" r="C18">
        <v>75000</v>
      </c>
    </row>
    <row spans="1:3" r="19">
      <c t="s" s="4" r="A19">
        <v>48</v>
      </c>
      <c t="n" s="6" r="B19">
        <v>-3254597</v>
      </c>
      <c t="n" s="6" r="C19">
        <v>-1115460</v>
      </c>
    </row>
    <row spans="1:3" r="20">
      <c t="s" s="4" r="A20">
        <v>49</v>
      </c>
      <c t="n" s="6" r="B20">
        <v>1547</v>
      </c>
      <c t="n" s="6" r="C20">
        <v>765</v>
      </c>
    </row>
    <row spans="1:3" r="21">
      <c t="s" s="4" r="A21">
        <v>50</v>
      </c>
      <c t="n" s="6" r="B21">
        <v>-1412552</v>
      </c>
      <c t="n" s="6" r="C21">
        <v>-684066</v>
      </c>
    </row>
    <row spans="1:3" r="22">
      <c t="s" s="4" r="A22">
        <v>51</v>
      </c>
      <c t="n" s="7" r="B22">
        <v>268927</v>
      </c>
      <c t="n" s="7" r="C22">
        <v>465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85</v>
      </c>
      <c t="s" s="2" r="B1">
        <v>1</v>
      </c>
    </row>
    <row spans="1:2" r="2">
      <c t="s" s="2" r="B2">
        <v>2</v>
      </c>
    </row>
    <row spans="1:2" r="3">
      <c t="s" s="3" r="A3">
        <v>128</v>
      </c>
    </row>
    <row spans="1:2" r="4">
      <c t="s" s="4" r="A4">
        <v>186</v>
      </c>
      <c t="s" s="4" r="B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s="1" r="A1">
        <v>188</v>
      </c>
      <c t="s" s="2" r="B1">
        <v>1</v>
      </c>
    </row>
    <row spans="1:2" r="2">
      <c t="s" s="2" r="B2">
        <v>2</v>
      </c>
    </row>
    <row spans="1:2" r="3">
      <c t="s" s="3" r="A3">
        <v>131</v>
      </c>
    </row>
    <row spans="1:2" r="4">
      <c t="s" s="4" r="A4">
        <v>189</v>
      </c>
      <c t="s" s="4" r="B4">
        <v>190</v>
      </c>
    </row>
    <row spans="1:2" r="5">
      <c t="s" s="4" r="A5">
        <v>191</v>
      </c>
      <c t="s" s="4" r="B5">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3</v>
      </c>
      <c t="s" s="2" r="B1">
        <v>1</v>
      </c>
    </row>
    <row spans="1:2" r="2">
      <c t="s" s="2" r="B2">
        <v>2</v>
      </c>
    </row>
    <row spans="1:2" r="3">
      <c t="s" s="3" r="A3">
        <v>137</v>
      </c>
    </row>
    <row spans="1:2" r="4">
      <c t="s" s="4" r="A4">
        <v>194</v>
      </c>
      <c t="s" s="4" r="B4">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196</v>
      </c>
      <c t="s" s="2" r="B1">
        <v>1</v>
      </c>
    </row>
    <row spans="1:2" r="2">
      <c t="s" s="2" r="B2">
        <v>2</v>
      </c>
    </row>
    <row spans="1:2" r="3">
      <c t="s" s="3" r="A3">
        <v>143</v>
      </c>
    </row>
    <row spans="1:2" r="4">
      <c t="s" s="4" r="A4">
        <v>197</v>
      </c>
      <c t="s" s="4" r="B4">
        <v>198</v>
      </c>
    </row>
    <row spans="1:2" r="5">
      <c t="s" s="4" r="A5">
        <v>199</v>
      </c>
      <c t="s" s="4" r="B5">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1</v>
      </c>
      <c t="s" s="2" r="B1">
        <v>1</v>
      </c>
    </row>
    <row spans="1:2" r="2">
      <c t="s" s="2" r="B2">
        <v>2</v>
      </c>
    </row>
    <row spans="1:2" r="3">
      <c t="s" s="3" r="A3">
        <v>134</v>
      </c>
    </row>
    <row spans="1:2" r="4">
      <c t="s" s="4" r="A4">
        <v>202</v>
      </c>
      <c t="s" s="4" r="B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7"/>
    <col customWidth="1" max="2" min="2" width="80"/>
  </cols>
  <sheetData>
    <row spans="1:2" r="1">
      <c t="s" s="1" r="A1">
        <v>204</v>
      </c>
      <c t="s" s="2" r="B1">
        <v>1</v>
      </c>
    </row>
    <row spans="1:2" r="2">
      <c t="s" s="2" r="B2">
        <v>2</v>
      </c>
    </row>
    <row spans="1:2" r="3">
      <c t="s" s="3" r="A3">
        <v>148</v>
      </c>
    </row>
    <row spans="1:2" r="4">
      <c t="s" s="4" r="A4">
        <v>205</v>
      </c>
      <c t="s" s="4" r="B4">
        <v>206</v>
      </c>
    </row>
    <row spans="1:2" r="5">
      <c t="s" s="4" r="A5">
        <v>207</v>
      </c>
      <c t="s" s="4" r="B5">
        <v>208</v>
      </c>
    </row>
    <row spans="1:2" r="6">
      <c t="s" s="4" r="A6">
        <v>209</v>
      </c>
      <c t="s" s="4" r="B6">
        <v>210</v>
      </c>
    </row>
    <row spans="1:2" r="7">
      <c t="s" s="4" r="A7">
        <v>211</v>
      </c>
      <c t="s" s="4" r="B7">
        <v>212</v>
      </c>
    </row>
    <row spans="1:2" r="8">
      <c t="s" s="4" r="A8">
        <v>213</v>
      </c>
      <c t="s" s="4" r="B8">
        <v>214</v>
      </c>
    </row>
    <row spans="1:2" r="9">
      <c t="s" s="4" r="A9">
        <v>215</v>
      </c>
      <c t="s" s="4" r="B9">
        <v>216</v>
      </c>
    </row>
    <row spans="1:2" r="10">
      <c t="s" s="4" r="A10">
        <v>217</v>
      </c>
      <c t="s" s="4" r="B10">
        <v>218</v>
      </c>
    </row>
    <row spans="1:2" r="11">
      <c t="s" s="4" r="A11">
        <v>219</v>
      </c>
      <c t="s" s="4" r="B11">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21</v>
      </c>
      <c t="s" s="2" r="B1">
        <v>1</v>
      </c>
    </row>
    <row spans="1:2" r="2">
      <c t="s" s="2" r="B2">
        <v>2</v>
      </c>
    </row>
    <row spans="1:2" r="3">
      <c t="s" s="3" r="A3">
        <v>152</v>
      </c>
    </row>
    <row spans="1:2" r="4">
      <c t="s" s="4" r="A4">
        <v>222</v>
      </c>
      <c t="s" s="4" r="B4">
        <v>223</v>
      </c>
    </row>
    <row spans="1:2" r="5">
      <c t="s" s="4" r="A5">
        <v>224</v>
      </c>
      <c t="s" s="4" r="B5">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spans="1:2" r="1">
      <c t="s" s="1" r="A1">
        <v>226</v>
      </c>
      <c t="s" s="2" r="B1">
        <v>227</v>
      </c>
    </row>
    <row spans="1:2" r="2">
      <c t="s" s="3" r="A2">
        <v>122</v>
      </c>
    </row>
    <row spans="1:2" r="3">
      <c t="s" s="4" r="A3">
        <v>48</v>
      </c>
      <c t="n" s="7" r="B3">
        <v>325459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16"/>
  </cols>
  <sheetData>
    <row spans="1:2" r="1">
      <c t="s" s="1" r="A1">
        <v>228</v>
      </c>
      <c t="s" s="2" r="B1">
        <v>1</v>
      </c>
    </row>
    <row spans="1:2" r="2">
      <c t="s" s="2" r="B2">
        <v>2</v>
      </c>
    </row>
    <row spans="1:2" r="3">
      <c t="s" s="3" r="A3">
        <v>125</v>
      </c>
    </row>
    <row spans="1:2" r="4">
      <c t="s" s="4" r="A4">
        <v>229</v>
      </c>
      <c t="n" s="6" r="B4">
        <v>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0"/>
  </cols>
  <sheetData>
    <row spans="1:2" r="1">
      <c t="s" s="1" r="A1">
        <v>230</v>
      </c>
      <c t="s" s="2" r="B1">
        <v>231</v>
      </c>
    </row>
    <row spans="1:2" r="2">
      <c t="s" s="3" r="A2">
        <v>232</v>
      </c>
    </row>
    <row spans="1:2" r="3">
      <c t="s" s="4" r="A3">
        <v>233</v>
      </c>
      <c t="n" s="6" r="B3">
        <v>2500000</v>
      </c>
    </row>
    <row spans="1:2" r="4">
      <c t="s" s="4" r="A4">
        <v>234</v>
      </c>
      <c t="n" s="6" r="B4">
        <v>2500000</v>
      </c>
    </row>
    <row spans="1:2" r="5">
      <c t="s" s="4" r="A5">
        <v>235</v>
      </c>
      <c t="n" s="6" r="B5">
        <v>2500000</v>
      </c>
    </row>
    <row spans="1:2" r="6">
      <c t="s" s="4" r="A6">
        <v>236</v>
      </c>
      <c t="n" s="6" r="B6">
        <v>2500000</v>
      </c>
    </row>
    <row spans="1:2" r="7">
      <c t="s" s="4" r="A7">
        <v>237</v>
      </c>
      <c t="n" s="6" r="B7">
        <v>5000000</v>
      </c>
    </row>
    <row spans="1:2" r="8">
      <c t="s" s="4" r="A8">
        <v>238</v>
      </c>
      <c t="n" s="6" r="B8">
        <v>5000000</v>
      </c>
    </row>
    <row spans="1:2" r="9">
      <c t="s" s="4" r="A9">
        <v>239</v>
      </c>
      <c t="n" s="6" r="B9">
        <v>20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3"/>
    <col customWidth="1" max="3" min="3" width="13"/>
  </cols>
  <sheetData>
    <row spans="1:3" r="1">
      <c t="s" s="1" r="A1">
        <v>52</v>
      </c>
      <c t="s" s="2" r="B1">
        <v>2</v>
      </c>
      <c t="s" s="2" r="C1">
        <v>30</v>
      </c>
    </row>
    <row spans="1:3" r="2">
      <c t="s" s="3" r="A2">
        <v>53</v>
      </c>
    </row>
    <row spans="1:3" r="3">
      <c t="s" s="4" r="A3">
        <v>54</v>
      </c>
      <c t="n" s="8" r="B3">
        <v>0.001</v>
      </c>
      <c t="n" s="8" r="C3">
        <v>0.001</v>
      </c>
    </row>
    <row spans="1:3" r="4">
      <c t="s" s="4" r="A4">
        <v>55</v>
      </c>
      <c t="n" s="6" r="B4">
        <v>300000000</v>
      </c>
      <c t="n" s="6" r="C4">
        <v>300000000</v>
      </c>
    </row>
    <row spans="1:3" r="5">
      <c t="s" s="4" r="A5">
        <v>56</v>
      </c>
      <c t="n" s="6" r="B5">
        <v>31000000</v>
      </c>
      <c t="n" s="6" r="C5">
        <v>31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9"/>
    <col customWidth="1" max="2" min="2" width="16"/>
    <col customWidth="1" max="3" min="3" width="13"/>
    <col customWidth="1" max="4" min="4" width="14"/>
    <col customWidth="1" max="5" min="5" width="14"/>
    <col customWidth="1" max="6" min="6" width="13"/>
  </cols>
  <sheetData>
    <row spans="1:6" r="1">
      <c t="s" s="1" r="A1">
        <v>240</v>
      </c>
      <c t="s" s="2" r="B1">
        <v>1</v>
      </c>
    </row>
    <row spans="1:6" r="2">
      <c t="s" s="2" r="B2">
        <v>2</v>
      </c>
      <c t="s" s="2" r="C2">
        <v>30</v>
      </c>
      <c t="s" s="2" r="D2">
        <v>241</v>
      </c>
      <c t="s" s="2" r="E2">
        <v>242</v>
      </c>
      <c t="s" s="2" r="F2">
        <v>243</v>
      </c>
    </row>
    <row spans="1:6" r="3">
      <c t="s" s="3" r="A3">
        <v>128</v>
      </c>
    </row>
    <row spans="1:6" r="4">
      <c t="s" s="4" r="A4">
        <v>244</v>
      </c>
      <c t="n" s="7" r="C4">
        <v>100000</v>
      </c>
    </row>
    <row spans="1:6" r="5">
      <c t="s" s="4" r="A5">
        <v>245</v>
      </c>
      <c t="n" s="6" r="B5">
        <v>2650000</v>
      </c>
      <c t="n" s="6" r="C5">
        <v>22400000</v>
      </c>
    </row>
    <row spans="1:6" r="6">
      <c t="s" s="4" r="A6">
        <v>246</v>
      </c>
      <c t="s" s="4" r="B6">
        <v>247</v>
      </c>
      <c t="s" s="4" r="C6">
        <v>248</v>
      </c>
      <c t="n" s="9" r="E6">
        <v>0.05</v>
      </c>
      <c t="s" s="4" r="F6">
        <v>66</v>
      </c>
    </row>
    <row spans="1:6" r="7">
      <c t="s" s="4" r="A7">
        <v>249</v>
      </c>
      <c t="n" s="6" r="D7">
        <v>2500000</v>
      </c>
    </row>
    <row spans="1:6" r="8">
      <c t="s" s="4" r="A8">
        <v>250</v>
      </c>
      <c t="n" s="7" r="D8">
        <v>49634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3"/>
    <col customWidth="1" max="3" min="3" width="13"/>
  </cols>
  <sheetData>
    <row spans="1:3" r="1">
      <c t="s" s="1" r="A1">
        <v>251</v>
      </c>
      <c t="s" s="2" r="B1">
        <v>2</v>
      </c>
      <c t="s" s="2" r="C1">
        <v>30</v>
      </c>
    </row>
    <row spans="1:3" r="2">
      <c t="s" s="3" r="A2">
        <v>131</v>
      </c>
    </row>
    <row spans="1:3" r="3">
      <c t="s" s="4" r="A3">
        <v>252</v>
      </c>
      <c t="n" s="7" r="B3">
        <v>66254</v>
      </c>
      <c t="n" s="7" r="C3">
        <v>23054</v>
      </c>
    </row>
    <row spans="1:3" r="4">
      <c t="s" s="4" r="A4">
        <v>253</v>
      </c>
      <c t="n" s="6" r="B4">
        <v>95575</v>
      </c>
      <c t="n" s="6" r="C4">
        <v>60228</v>
      </c>
    </row>
    <row spans="1:3" r="5">
      <c t="s" s="4" r="A5">
        <v>254</v>
      </c>
      <c t="n" s="6" r="B5">
        <v>56596</v>
      </c>
      <c t="n" s="6" r="C5">
        <v>44362</v>
      </c>
    </row>
    <row spans="1:3" r="6">
      <c t="s" s="4" r="A6">
        <v>255</v>
      </c>
      <c t="n" s="6" r="B6">
        <v>81059</v>
      </c>
      <c t="n" s="6" r="C6">
        <v>51059</v>
      </c>
    </row>
    <row spans="1:3" r="7">
      <c t="s" s="4" r="A7">
        <v>256</v>
      </c>
      <c t="n" s="6" r="B7">
        <v>1747</v>
      </c>
      <c t="n" s="6" r="C7">
        <v>1835</v>
      </c>
    </row>
    <row spans="1:3" r="8">
      <c t="s" s="4" r="A8">
        <v>257</v>
      </c>
      <c t="n" s="6" r="B8">
        <v>6419</v>
      </c>
      <c t="n" s="6" r="C8">
        <v>3000</v>
      </c>
    </row>
    <row spans="1:3" r="9">
      <c t="s" s="4" r="A9">
        <v>41</v>
      </c>
      <c t="n" s="7" r="B9">
        <v>307650</v>
      </c>
      <c t="n" s="7" r="C9">
        <v>18353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3"/>
    <col customWidth="1" max="3" min="3" width="13"/>
  </cols>
  <sheetData>
    <row spans="1:3" r="1">
      <c t="s" s="1" r="A1">
        <v>258</v>
      </c>
      <c t="s" s="2" r="B1">
        <v>2</v>
      </c>
      <c t="s" s="2" r="C1">
        <v>30</v>
      </c>
    </row>
    <row spans="1:3" r="2">
      <c t="s" s="3" r="A2">
        <v>131</v>
      </c>
    </row>
    <row spans="1:3" r="3">
      <c t="s" s="4" r="A3">
        <v>259</v>
      </c>
      <c t="n" s="7" r="B3">
        <v>43200</v>
      </c>
      <c t="n" s="7" r="C3">
        <v>21600</v>
      </c>
    </row>
    <row spans="1:3" r="4">
      <c t="s" s="4" r="A4">
        <v>260</v>
      </c>
      <c t="n" s="6" r="B4">
        <v>605286</v>
      </c>
      <c t="s" s="4" r="C4">
        <v>66</v>
      </c>
    </row>
    <row spans="1:3" r="5">
      <c t="s" s="4" r="A5">
        <v>261</v>
      </c>
      <c t="n" s="6" r="B5">
        <v>12000</v>
      </c>
      <c t="n" s="6" r="C5">
        <v>6000</v>
      </c>
    </row>
    <row spans="1:3" r="6">
      <c t="s" s="4" r="A6">
        <v>262</v>
      </c>
      <c t="n" s="6" r="B6">
        <v>85669</v>
      </c>
      <c t="n" s="6" r="C6">
        <v>95915</v>
      </c>
    </row>
    <row spans="1:3" r="7">
      <c t="s" s="4" r="A7">
        <v>263</v>
      </c>
      <c t="n" s="6" r="B7">
        <v>73768</v>
      </c>
      <c t="n" s="6" r="C7">
        <v>76732</v>
      </c>
    </row>
    <row spans="1:3" r="8">
      <c t="s" s="4" r="A8">
        <v>264</v>
      </c>
      <c t="s" s="4" r="B8">
        <v>66</v>
      </c>
      <c t="n" s="6" r="C8">
        <v>100000</v>
      </c>
    </row>
    <row spans="1:3" r="9">
      <c t="s" s="4" r="A9">
        <v>265</v>
      </c>
      <c t="n" s="6" r="B9">
        <v>-8911</v>
      </c>
      <c t="n" s="6" r="C9">
        <v>8500</v>
      </c>
    </row>
    <row spans="1:3" r="10">
      <c t="s" s="4" r="A10">
        <v>266</v>
      </c>
      <c t="n" s="6" r="B10">
        <v>496345</v>
      </c>
      <c t="s" s="4" r="C10">
        <v>66</v>
      </c>
    </row>
    <row spans="1:3" r="11">
      <c t="s" s="4" r="A11">
        <v>267</v>
      </c>
      <c t="s" s="4" r="B11">
        <v>66</v>
      </c>
      <c t="n" s="6" r="C11">
        <v>1689</v>
      </c>
    </row>
    <row spans="1:3" r="12">
      <c t="s" s="4" r="A12">
        <v>268</v>
      </c>
      <c t="n" s="6" r="B12">
        <v>50000</v>
      </c>
      <c t="n" s="6" r="C12">
        <v>70000</v>
      </c>
    </row>
    <row spans="1:3" r="13">
      <c t="s" s="4" r="A13">
        <v>269</v>
      </c>
      <c t="n" s="6" r="B13">
        <v>262874</v>
      </c>
      <c t="n" s="6" r="C13">
        <v>203829</v>
      </c>
    </row>
    <row spans="1:3" r="14">
      <c t="s" s="4" r="A14">
        <v>270</v>
      </c>
      <c t="n" s="6" r="B14">
        <v>26700</v>
      </c>
      <c t="s" s="4" r="C14">
        <v>66</v>
      </c>
    </row>
    <row spans="1:3" r="15">
      <c t="s" s="4" r="A15">
        <v>271</v>
      </c>
      <c t="n" s="6" r="B15">
        <v>7620</v>
      </c>
      <c t="s" s="4" r="C15">
        <v>66</v>
      </c>
    </row>
    <row spans="1:3" r="16">
      <c t="s" s="4" r="A16">
        <v>272</v>
      </c>
      <c t="n" s="6" r="B16">
        <v>5028</v>
      </c>
      <c t="s" s="4" r="C16">
        <v>66</v>
      </c>
    </row>
    <row spans="1:3" r="17">
      <c t="s" s="4" r="A17">
        <v>273</v>
      </c>
      <c t="n" s="7" r="B17">
        <v>1659579</v>
      </c>
      <c t="n" s="7" r="C17">
        <v>58426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3"/>
    <col customWidth="1" max="2" min="2" width="80"/>
    <col customWidth="1" max="3" min="3" width="20"/>
    <col customWidth="1" max="4" min="4" width="21"/>
    <col customWidth="1" max="5" min="5" width="31"/>
  </cols>
  <sheetData>
    <row spans="1:5" r="1">
      <c t="s" s="1" r="A1">
        <v>274</v>
      </c>
      <c t="s" s="2" r="B1">
        <v>1</v>
      </c>
    </row>
    <row spans="1:5" r="2">
      <c t="s" s="2" r="B2">
        <v>275</v>
      </c>
      <c t="s" s="2" r="C2">
        <v>276</v>
      </c>
      <c t="s" s="2" r="D2">
        <v>277</v>
      </c>
      <c t="s" s="2" r="E2">
        <v>278</v>
      </c>
    </row>
    <row spans="1:5" r="3">
      <c t="s" s="3" r="A3">
        <v>279</v>
      </c>
    </row>
    <row spans="1:5" r="4">
      <c t="s" s="4" r="A4">
        <v>280</v>
      </c>
      <c t="n" s="6" r="E4">
        <v>3</v>
      </c>
    </row>
    <row spans="1:5" r="5">
      <c t="s" s="4" r="A5">
        <v>281</v>
      </c>
      <c t="n" s="7" r="E5">
        <v>10000</v>
      </c>
    </row>
    <row spans="1:5" r="6">
      <c t="s" s="4" r="A6">
        <v>282</v>
      </c>
      <c t="n" s="6" r="E6">
        <v>10000</v>
      </c>
    </row>
    <row spans="1:5" r="7">
      <c t="s" s="4" r="A7">
        <v>283</v>
      </c>
      <c t="n" s="6" r="E7">
        <v>10000</v>
      </c>
    </row>
    <row spans="1:5" r="8">
      <c t="s" s="4" r="A8">
        <v>284</v>
      </c>
      <c t="n" s="7" r="E8">
        <v>60000</v>
      </c>
    </row>
    <row spans="1:5" r="9">
      <c t="s" s="4" r="A9">
        <v>285</v>
      </c>
      <c t="n" s="9" r="E9">
        <v>0.67</v>
      </c>
    </row>
    <row spans="1:5" r="10">
      <c t="s" s="4" r="A10">
        <v>286</v>
      </c>
      <c t="s" s="4" r="B10">
        <v>287</v>
      </c>
    </row>
    <row spans="1:5" r="11">
      <c t="s" s="4" r="A11">
        <v>288</v>
      </c>
      <c t="n" s="7" r="B11">
        <v>262874</v>
      </c>
      <c t="n" s="7" r="C11">
        <v>203829</v>
      </c>
    </row>
    <row spans="1:5" r="12">
      <c t="s" s="4" r="A12">
        <v>289</v>
      </c>
      <c t="n" s="6" r="B12">
        <v>1000000</v>
      </c>
    </row>
    <row spans="1:5" r="13">
      <c t="s" s="3" r="A13">
        <v>290</v>
      </c>
    </row>
    <row spans="1:5" r="14">
      <c t="s" s="4" r="A14">
        <v>291</v>
      </c>
      <c t="n" s="7" r="D14">
        <v>345000</v>
      </c>
    </row>
    <row spans="1:5" r="15">
      <c t="s" s="4" r="A15">
        <v>292</v>
      </c>
      <c t="n" s="7" r="D15">
        <v>20242</v>
      </c>
    </row>
    <row spans="1:5" r="16">
      <c t="s" s="4" r="A16">
        <v>293</v>
      </c>
      <c t="n" s="6" r="D16">
        <v>1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6"/>
    <col customWidth="1" max="3" min="3" width="13"/>
  </cols>
  <sheetData>
    <row spans="1:3" r="1">
      <c t="s" s="1" r="A1">
        <v>294</v>
      </c>
      <c t="s" s="2" r="B1">
        <v>1</v>
      </c>
    </row>
    <row spans="1:3" r="2">
      <c t="s" s="2" r="B2">
        <v>2</v>
      </c>
      <c t="s" s="2" r="C2">
        <v>30</v>
      </c>
    </row>
    <row spans="1:3" r="3">
      <c t="s" s="3" r="A3">
        <v>137</v>
      </c>
    </row>
    <row spans="1:3" r="4">
      <c t="s" s="4" r="A4">
        <v>295</v>
      </c>
      <c t="n" s="7" r="B4">
        <v>25846</v>
      </c>
      <c t="n" s="7" r="C4">
        <v>27801</v>
      </c>
    </row>
    <row spans="1:3" r="5">
      <c t="s" s="4" r="A5">
        <v>296</v>
      </c>
      <c t="n" s="6" r="B5">
        <v>201840</v>
      </c>
    </row>
    <row spans="1:3" r="6">
      <c t="s" s="4" r="A6">
        <v>63</v>
      </c>
      <c t="n" s="6" r="B6">
        <v>20603</v>
      </c>
      <c t="n" s="6" r="C6">
        <v>1955</v>
      </c>
    </row>
    <row spans="1:3" r="7">
      <c t="s" s="4" r="A7">
        <v>297</v>
      </c>
      <c t="n" s="7" r="B7">
        <v>207083</v>
      </c>
      <c t="n" s="7" r="C7">
        <v>258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5"/>
    <col customWidth="1" max="2" min="2" width="20"/>
    <col customWidth="1" max="3" min="3" width="20"/>
    <col customWidth="1" max="4" min="4" width="21"/>
    <col customWidth="1" max="5" min="5" width="21"/>
  </cols>
  <sheetData>
    <row spans="1:5" r="1">
      <c t="s" s="1" r="A1">
        <v>298</v>
      </c>
      <c t="s" s="2" r="B1">
        <v>1</v>
      </c>
    </row>
    <row spans="1:5" r="2">
      <c t="s" s="2" r="B2">
        <v>227</v>
      </c>
      <c t="s" s="2" r="C2">
        <v>276</v>
      </c>
      <c t="s" s="2" r="D2">
        <v>299</v>
      </c>
      <c t="s" s="2" r="E2">
        <v>300</v>
      </c>
    </row>
    <row spans="1:5" r="3">
      <c t="s" s="3" r="A3">
        <v>137</v>
      </c>
    </row>
    <row spans="1:5" r="4">
      <c t="s" s="4" r="A4">
        <v>301</v>
      </c>
      <c t="n" s="7" r="E4">
        <v>12848</v>
      </c>
    </row>
    <row spans="1:5" r="5">
      <c t="s" s="4" r="A5">
        <v>302</v>
      </c>
      <c t="n" s="7" r="E5">
        <v>12000</v>
      </c>
    </row>
    <row spans="1:5" r="6">
      <c t="s" s="4" r="A6">
        <v>303</v>
      </c>
      <c t="n" s="6" r="D6">
        <v>25</v>
      </c>
    </row>
    <row spans="1:5" r="7">
      <c t="s" s="4" r="A7">
        <v>304</v>
      </c>
      <c t="n" s="7" r="D7">
        <v>185027</v>
      </c>
    </row>
    <row spans="1:5" r="8">
      <c t="s" s="4" r="A8">
        <v>305</v>
      </c>
      <c t="n" s="7" r="B8">
        <v>19301</v>
      </c>
    </row>
    <row spans="1:5" r="9">
      <c t="s" s="4" r="A9">
        <v>73</v>
      </c>
      <c t="n" s="7" r="B9">
        <v>2979</v>
      </c>
      <c t="s" s="4" r="C9">
        <v>6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9"/>
    <col customWidth="1" max="2" min="2" width="13"/>
    <col customWidth="1" max="3" min="3" width="13"/>
  </cols>
  <sheetData>
    <row spans="1:3" r="1">
      <c t="s" s="1" r="A1">
        <v>306</v>
      </c>
      <c t="s" s="2" r="B1">
        <v>2</v>
      </c>
      <c t="s" s="2" r="C1">
        <v>30</v>
      </c>
    </row>
    <row spans="1:3" r="2">
      <c t="s" s="3" r="A2">
        <v>140</v>
      </c>
    </row>
    <row spans="1:3" r="3">
      <c t="s" s="4" r="A3">
        <v>307</v>
      </c>
      <c t="n" s="7" r="B3">
        <v>4599</v>
      </c>
      <c t="n" s="7" r="C3">
        <v>70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308</v>
      </c>
      <c t="s" s="2" r="B1">
        <v>1</v>
      </c>
    </row>
    <row spans="1:3" r="2">
      <c t="s" s="2" r="B2">
        <v>227</v>
      </c>
    </row>
    <row spans="1:3" r="3">
      <c t="s" s="4" r="A3">
        <v>309</v>
      </c>
    </row>
    <row spans="1:3" r="4">
      <c t="s" s="3" r="A4">
        <v>310</v>
      </c>
    </row>
    <row spans="1:3" r="5">
      <c t="s" s="4" r="A5">
        <v>311</v>
      </c>
      <c t="n" s="7" r="B5">
        <v>195000</v>
      </c>
    </row>
    <row spans="1:3" r="6">
      <c t="s" s="4" r="A6">
        <v>312</v>
      </c>
      <c t="s" s="4" r="B6">
        <v>313</v>
      </c>
    </row>
    <row spans="1:3" r="7">
      <c t="s" s="4" r="A7">
        <v>314</v>
      </c>
      <c t="s" s="4" r="B7">
        <v>315</v>
      </c>
    </row>
    <row spans="1:3" r="8">
      <c t="s" s="4" r="A8">
        <v>316</v>
      </c>
      <c t="n" s="7" r="B8">
        <v>18588</v>
      </c>
    </row>
    <row spans="1:3" r="9">
      <c t="s" s="4" r="A9">
        <v>86</v>
      </c>
      <c t="n" s="6" r="B9">
        <v>213588</v>
      </c>
    </row>
    <row spans="1:3" r="10">
      <c t="s" s="4" r="A10">
        <v>317</v>
      </c>
    </row>
    <row spans="1:3" r="11">
      <c t="s" s="3" r="A11">
        <v>310</v>
      </c>
    </row>
    <row spans="1:3" r="12">
      <c t="s" s="4" r="A12">
        <v>311</v>
      </c>
      <c t="n" s="7" r="B12">
        <v>490000</v>
      </c>
    </row>
    <row spans="1:3" r="13">
      <c t="s" s="4" r="A13">
        <v>312</v>
      </c>
      <c t="s" s="4" r="B13">
        <v>313</v>
      </c>
    </row>
    <row spans="1:3" r="14">
      <c t="s" s="4" r="A14">
        <v>314</v>
      </c>
      <c t="s" s="4" r="B14">
        <v>318</v>
      </c>
    </row>
    <row spans="1:3" r="15">
      <c t="s" s="4" r="A15">
        <v>316</v>
      </c>
      <c t="n" s="7" r="B15">
        <v>12842</v>
      </c>
    </row>
    <row spans="1:3" r="16">
      <c t="s" s="4" r="A16">
        <v>86</v>
      </c>
      <c t="n" s="6" r="B16">
        <v>502842</v>
      </c>
    </row>
    <row spans="1:3" r="17">
      <c t="s" s="4" r="A17">
        <v>319</v>
      </c>
    </row>
    <row spans="1:3" r="18">
      <c t="s" s="3" r="A18">
        <v>310</v>
      </c>
    </row>
    <row spans="1:3" r="19">
      <c t="s" s="4" r="A19">
        <v>311</v>
      </c>
      <c t="n" s="7" r="B19">
        <v>197000</v>
      </c>
    </row>
    <row spans="1:3" r="20">
      <c t="s" s="4" r="A20">
        <v>312</v>
      </c>
      <c t="s" s="4" r="B20">
        <v>313</v>
      </c>
    </row>
    <row spans="1:3" r="21">
      <c t="s" s="4" r="A21">
        <v>314</v>
      </c>
      <c t="s" s="4" r="B21">
        <v>320</v>
      </c>
      <c t="s" s="4" r="C21">
        <v>321</v>
      </c>
    </row>
    <row spans="1:3" r="22">
      <c t="s" s="4" r="A22">
        <v>316</v>
      </c>
      <c t="n" s="7" r="B22">
        <v>7620</v>
      </c>
    </row>
    <row spans="1:3" r="23">
      <c t="s" s="4" r="A23">
        <v>86</v>
      </c>
      <c t="n" s="6" r="B23">
        <v>204620</v>
      </c>
    </row>
    <row spans="1:3" r="24">
      <c t="s" s="4" r="A24">
        <v>322</v>
      </c>
    </row>
    <row spans="1:3" r="25">
      <c t="s" s="3" r="A25">
        <v>310</v>
      </c>
    </row>
    <row spans="1:3" r="26">
      <c t="s" s="4" r="A26">
        <v>311</v>
      </c>
      <c t="n" s="7" r="B26">
        <v>50000</v>
      </c>
    </row>
    <row spans="1:3" r="27">
      <c t="s" s="4" r="A27">
        <v>312</v>
      </c>
      <c t="s" s="4" r="B27">
        <v>313</v>
      </c>
    </row>
    <row spans="1:3" r="28">
      <c t="s" s="4" r="A28">
        <v>314</v>
      </c>
      <c t="s" s="4" r="B28">
        <v>323</v>
      </c>
    </row>
    <row spans="1:3" r="29">
      <c t="s" s="4" r="A29">
        <v>316</v>
      </c>
      <c t="n" s="7" r="B29">
        <v>5028</v>
      </c>
    </row>
    <row spans="1:3" r="30">
      <c t="s" s="4" r="A30">
        <v>86</v>
      </c>
      <c t="n" s="6" r="B30">
        <v>30028</v>
      </c>
    </row>
    <row spans="1:3" r="31">
      <c t="s" s="4" r="A31">
        <v>324</v>
      </c>
    </row>
    <row spans="1:3" r="32">
      <c t="s" s="3" r="A32">
        <v>310</v>
      </c>
    </row>
    <row spans="1:3" r="33">
      <c t="s" s="4" r="A33">
        <v>311</v>
      </c>
      <c t="n" s="7" r="B33">
        <v>638</v>
      </c>
    </row>
    <row spans="1:3" r="34">
      <c t="s" s="4" r="A34">
        <v>312</v>
      </c>
      <c t="s" s="4" r="B34">
        <v>325</v>
      </c>
    </row>
    <row spans="1:3" r="35">
      <c t="s" s="4" r="A35">
        <v>314</v>
      </c>
      <c t="s" s="4" r="B35">
        <v>326</v>
      </c>
    </row>
    <row spans="1:3" r="36">
      <c t="s" s="4" r="A36">
        <v>316</v>
      </c>
      <c t="s" s="4" r="B36">
        <v>66</v>
      </c>
    </row>
    <row spans="1:3" r="37">
      <c t="s" s="4" r="A37">
        <v>86</v>
      </c>
      <c t="n" s="6" r="B37">
        <v>638</v>
      </c>
    </row>
    <row spans="1:3" r="38">
      <c t="s" s="4" r="A38">
        <v>327</v>
      </c>
    </row>
    <row spans="1:3" r="39">
      <c t="s" s="3" r="A39">
        <v>310</v>
      </c>
    </row>
    <row spans="1:3" r="40">
      <c t="s" s="4" r="A40">
        <v>311</v>
      </c>
      <c t="n" s="6" r="B40">
        <v>932638</v>
      </c>
    </row>
    <row spans="1:3" r="41">
      <c t="s" s="4" r="A41">
        <v>316</v>
      </c>
      <c t="n" s="6" r="B41">
        <v>44078</v>
      </c>
    </row>
    <row spans="1:3" r="42">
      <c t="s" s="4" r="A42">
        <v>86</v>
      </c>
      <c t="n" s="7" r="B42">
        <v>951716</v>
      </c>
    </row>
    <row spans="1:3" r="43">
      <c t="n" r="A43"/>
    </row>
    <row spans="1:3" r="44">
      <c t="s" s="4" r="A44">
        <v>321</v>
      </c>
      <c t="s" s="4" r="B44">
        <v>328</v>
      </c>
    </row>
  </sheetData>
  <mergeCells count="5">
    <mergeCell ref="A1:A2"/>
    <mergeCell ref="B1:C1"/>
    <mergeCell ref="B2:C2"/>
    <mergeCell ref="A43:C43"/>
    <mergeCell ref="B44:C44"/>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0"/>
  </cols>
  <sheetData>
    <row spans="1:2" r="1">
      <c t="s" s="1" r="A1">
        <v>329</v>
      </c>
      <c t="s" s="2" r="B1">
        <v>1</v>
      </c>
    </row>
    <row spans="1:2" r="2">
      <c t="s" s="2" r="B2">
        <v>276</v>
      </c>
    </row>
    <row spans="1:2" r="3">
      <c t="s" s="4" r="A3">
        <v>330</v>
      </c>
    </row>
    <row spans="1:2" r="4">
      <c t="s" s="4" r="A4">
        <v>311</v>
      </c>
      <c t="n" s="7" r="B4">
        <v>195000</v>
      </c>
    </row>
    <row spans="1:2" r="5">
      <c t="s" s="4" r="A5">
        <v>312</v>
      </c>
      <c t="s" s="4" r="B5">
        <v>313</v>
      </c>
    </row>
    <row spans="1:2" r="6">
      <c t="s" s="4" r="A6">
        <v>314</v>
      </c>
      <c t="s" s="4" r="B6">
        <v>315</v>
      </c>
    </row>
    <row spans="1:2" r="7">
      <c t="s" s="4" r="A7">
        <v>316</v>
      </c>
      <c t="n" s="7" r="B7">
        <v>6147</v>
      </c>
    </row>
    <row spans="1:2" r="8">
      <c t="s" s="4" r="A8">
        <v>86</v>
      </c>
      <c t="n" s="6" r="B8">
        <v>201147</v>
      </c>
    </row>
    <row spans="1:2" r="9">
      <c t="s" s="4" r="A9">
        <v>331</v>
      </c>
    </row>
    <row spans="1:2" r="10">
      <c t="s" s="4" r="A10">
        <v>311</v>
      </c>
      <c t="n" s="7" r="B10">
        <v>10000</v>
      </c>
    </row>
    <row spans="1:2" r="11">
      <c t="s" s="4" r="A11">
        <v>312</v>
      </c>
      <c t="s" s="4" r="B11">
        <v>313</v>
      </c>
    </row>
    <row spans="1:2" r="12">
      <c t="s" s="4" r="A12">
        <v>314</v>
      </c>
      <c t="s" s="4" r="B12">
        <v>318</v>
      </c>
    </row>
    <row spans="1:2" r="13">
      <c t="s" s="4" r="A13">
        <v>316</v>
      </c>
      <c t="n" s="7" r="B13">
        <v>67</v>
      </c>
    </row>
    <row spans="1:2" r="14">
      <c t="s" s="4" r="A14">
        <v>86</v>
      </c>
      <c t="n" s="6" r="B14">
        <v>10067</v>
      </c>
    </row>
    <row spans="1:2" r="15">
      <c t="s" s="4" r="A15">
        <v>332</v>
      </c>
    </row>
    <row spans="1:2" r="16">
      <c t="s" s="4" r="A16">
        <v>311</v>
      </c>
      <c t="n" s="7" r="B16">
        <v>62585</v>
      </c>
    </row>
    <row spans="1:2" r="17">
      <c t="s" s="4" r="A17">
        <v>312</v>
      </c>
      <c t="s" s="4" r="B17">
        <v>325</v>
      </c>
    </row>
    <row spans="1:2" r="18">
      <c t="s" s="4" r="A18">
        <v>314</v>
      </c>
      <c t="s" s="4" r="B18">
        <v>326</v>
      </c>
    </row>
    <row spans="1:2" r="19">
      <c t="s" s="4" r="A19">
        <v>316</v>
      </c>
      <c t="s" s="4" r="B19">
        <v>66</v>
      </c>
    </row>
    <row spans="1:2" r="20">
      <c t="s" s="4" r="A20">
        <v>86</v>
      </c>
      <c t="n" s="6" r="B20">
        <v>62585</v>
      </c>
    </row>
    <row spans="1:2" r="21">
      <c t="s" s="4" r="A21">
        <v>333</v>
      </c>
    </row>
    <row spans="1:2" r="22">
      <c t="s" s="4" r="A22">
        <v>311</v>
      </c>
      <c t="n" s="6" r="B22">
        <v>267585</v>
      </c>
    </row>
    <row spans="1:2" r="23">
      <c t="s" s="4" r="A23">
        <v>316</v>
      </c>
      <c t="n" s="6" r="B23">
        <v>6214</v>
      </c>
    </row>
    <row spans="1:2" r="24">
      <c t="s" s="4" r="A24">
        <v>86</v>
      </c>
      <c t="n" s="7" r="B24">
        <v>2737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6"/>
    <col customWidth="1" max="2" min="2" width="16"/>
    <col customWidth="1" max="3" min="3" width="13"/>
    <col customWidth="1" max="4" min="4" width="14"/>
    <col customWidth="1" max="5" min="5" width="14"/>
  </cols>
  <sheetData>
    <row spans="1:5" r="1">
      <c t="s" s="1" r="A1">
        <v>334</v>
      </c>
      <c t="s" s="2" r="B1">
        <v>1</v>
      </c>
    </row>
    <row spans="1:5" r="2">
      <c t="s" s="2" r="B2">
        <v>2</v>
      </c>
      <c t="s" s="2" r="C2">
        <v>30</v>
      </c>
      <c t="s" s="2" r="D2">
        <v>335</v>
      </c>
      <c t="s" s="2" r="E2">
        <v>336</v>
      </c>
    </row>
    <row spans="1:5" r="3">
      <c t="s" s="3" r="A3">
        <v>337</v>
      </c>
    </row>
    <row spans="1:5" r="4">
      <c t="s" s="4" r="A4">
        <v>338</v>
      </c>
      <c t="n" s="7" r="B4">
        <v>480000</v>
      </c>
      <c t="n" s="7" r="C4">
        <v>205000</v>
      </c>
    </row>
    <row spans="1:5" r="5">
      <c t="s" s="4" r="A5">
        <v>339</v>
      </c>
      <c t="s" s="4" r="B5">
        <v>313</v>
      </c>
    </row>
    <row spans="1:5" r="6">
      <c t="s" s="4" r="A6">
        <v>340</v>
      </c>
      <c t="n" s="7" r="B6">
        <v>247000</v>
      </c>
      <c t="s" s="4" r="C6">
        <v>66</v>
      </c>
    </row>
    <row spans="1:5" r="7">
      <c t="s" s="4" r="A7">
        <v>341</v>
      </c>
      <c t="n" s="7" r="B7">
        <v>197000</v>
      </c>
    </row>
    <row spans="1:5" r="8">
      <c t="s" s="4" r="A8">
        <v>339</v>
      </c>
      <c t="s" s="4" r="B8">
        <v>313</v>
      </c>
    </row>
    <row spans="1:5" r="9">
      <c t="s" s="4" r="A9">
        <v>342</v>
      </c>
      <c t="n" s="7" r="B9">
        <v>50000</v>
      </c>
      <c t="s" s="4" r="C9">
        <v>66</v>
      </c>
    </row>
    <row spans="1:5" r="10">
      <c t="s" s="4" r="A10">
        <v>339</v>
      </c>
      <c t="s" s="4" r="B10">
        <v>313</v>
      </c>
    </row>
    <row spans="1:5" r="11">
      <c t="s" s="4" r="A11">
        <v>343</v>
      </c>
      <c t="n" s="7" r="B11">
        <v>60212</v>
      </c>
    </row>
    <row spans="1:5" r="12">
      <c t="s" s="4" r="A12">
        <v>344</v>
      </c>
      <c t="n" s="7" r="B12">
        <v>32836</v>
      </c>
      <c t="n" s="6" r="C12">
        <v>6214</v>
      </c>
    </row>
    <row spans="1:5" r="13">
      <c t="s" s="3" r="A13">
        <v>345</v>
      </c>
    </row>
    <row spans="1:5" r="14">
      <c t="s" s="4" r="A14">
        <v>346</v>
      </c>
      <c t="n" s="7" r="D14">
        <v>70000</v>
      </c>
      <c t="n" s="7" r="E14">
        <v>125000</v>
      </c>
    </row>
    <row spans="1:5" r="15">
      <c t="s" s="4" r="A15">
        <v>339</v>
      </c>
      <c t="s" s="4" r="D15">
        <v>313</v>
      </c>
      <c t="s" s="4" r="E15">
        <v>313</v>
      </c>
    </row>
    <row spans="1:5" r="16">
      <c t="s" s="4" r="A16">
        <v>347</v>
      </c>
      <c t="n" s="9" r="D16">
        <v>0.5</v>
      </c>
      <c t="n" s="9" r="E16">
        <v>0.5</v>
      </c>
    </row>
    <row spans="1:5" r="17">
      <c t="s" s="4" r="A17">
        <v>348</v>
      </c>
      <c t="n" s="7" r="C17">
        <v>889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5"/>
    <col customWidth="1" max="2" min="2" width="16"/>
    <col customWidth="1" max="3" min="3" width="13"/>
  </cols>
  <sheetData>
    <row spans="1:3" r="1">
      <c t="s" s="1" r="A1">
        <v>57</v>
      </c>
      <c t="s" s="2" r="B1">
        <v>1</v>
      </c>
    </row>
    <row spans="1:3" r="2">
      <c t="s" s="2" r="B2">
        <v>2</v>
      </c>
      <c t="s" s="2" r="C2">
        <v>30</v>
      </c>
    </row>
    <row spans="1:3" r="3">
      <c t="s" s="3" r="A3">
        <v>58</v>
      </c>
    </row>
    <row spans="1:3" r="4">
      <c t="s" s="4" r="A4">
        <v>59</v>
      </c>
      <c t="n" s="7" r="B4">
        <v>36557</v>
      </c>
      <c t="n" s="7" r="C4">
        <v>42624</v>
      </c>
    </row>
    <row spans="1:3" r="5">
      <c t="s" s="4" r="A5">
        <v>60</v>
      </c>
      <c t="n" s="6" r="B5">
        <v>28416</v>
      </c>
      <c t="n" s="6" r="C5">
        <v>26560</v>
      </c>
    </row>
    <row spans="1:3" r="6">
      <c t="s" s="4" r="A6">
        <v>61</v>
      </c>
      <c t="n" s="6" r="B6">
        <v>8141</v>
      </c>
      <c t="n" s="6" r="C6">
        <v>16064</v>
      </c>
    </row>
    <row spans="1:3" r="7">
      <c t="s" s="3" r="A7">
        <v>62</v>
      </c>
    </row>
    <row spans="1:3" r="8">
      <c t="s" s="4" r="A8">
        <v>63</v>
      </c>
      <c t="n" s="6" r="B8">
        <v>20603</v>
      </c>
      <c t="n" s="6" r="C8">
        <v>1955</v>
      </c>
    </row>
    <row spans="1:3" r="9">
      <c t="s" s="4" r="A9">
        <v>64</v>
      </c>
      <c t="n" s="6" r="B9">
        <v>331587</v>
      </c>
      <c t="n" s="6" r="C9">
        <v>275146</v>
      </c>
    </row>
    <row spans="1:3" r="10">
      <c t="s" s="4" r="A10">
        <v>65</v>
      </c>
      <c t="s" s="4" r="B10">
        <v>66</v>
      </c>
      <c t="n" s="6" r="C10">
        <v>88900</v>
      </c>
    </row>
    <row spans="1:3" r="11">
      <c t="s" s="4" r="A11">
        <v>67</v>
      </c>
      <c t="n" s="6" r="B11">
        <v>241666</v>
      </c>
      <c t="n" s="6" r="C11">
        <v>294318</v>
      </c>
    </row>
    <row spans="1:3" r="12">
      <c t="s" s="4" r="A12">
        <v>68</v>
      </c>
      <c t="n" s="6" r="B12">
        <v>650377</v>
      </c>
      <c t="n" s="6" r="C12">
        <v>177867</v>
      </c>
    </row>
    <row spans="1:3" r="13">
      <c t="s" s="4" r="A13">
        <v>69</v>
      </c>
      <c t="n" s="6" r="B13">
        <v>868160</v>
      </c>
      <c t="n" s="6" r="C13">
        <v>203829</v>
      </c>
    </row>
    <row spans="1:3" r="14">
      <c t="s" s="4" r="A14">
        <v>70</v>
      </c>
      <c t="n" s="6" r="B14">
        <v>2112393</v>
      </c>
      <c t="n" s="6" r="C14">
        <v>1042015</v>
      </c>
    </row>
    <row spans="1:3" r="15">
      <c t="s" s="3" r="A15">
        <v>71</v>
      </c>
    </row>
    <row spans="1:3" r="16">
      <c t="s" s="4" r="A16">
        <v>72</v>
      </c>
      <c t="n" s="6" r="B16">
        <v>5028</v>
      </c>
      <c t="s" s="4" r="C16">
        <v>66</v>
      </c>
    </row>
    <row spans="1:3" r="17">
      <c t="s" s="4" r="A17">
        <v>73</v>
      </c>
      <c t="n" s="6" r="B17">
        <v>2979</v>
      </c>
      <c t="s" s="4" r="C17">
        <v>66</v>
      </c>
    </row>
    <row spans="1:3" r="18">
      <c t="s" s="4" r="A18">
        <v>74</v>
      </c>
      <c t="n" s="6" r="B18">
        <v>-32836</v>
      </c>
      <c t="n" s="6" r="C18">
        <v>-6214</v>
      </c>
    </row>
    <row spans="1:3" r="19">
      <c t="s" s="4" r="A19">
        <v>75</v>
      </c>
      <c t="n" s="6" r="B19">
        <v>-2139137</v>
      </c>
      <c t="n" s="6" r="C19">
        <v>-1032165</v>
      </c>
    </row>
    <row spans="1:3" r="20">
      <c t="s" s="4" r="A20">
        <v>76</v>
      </c>
      <c t="n" s="6" r="B20">
        <v>782</v>
      </c>
      <c t="n" s="6" r="C20">
        <v>765</v>
      </c>
    </row>
    <row spans="1:3" r="21">
      <c t="s" s="4" r="A21">
        <v>77</v>
      </c>
      <c t="n" s="7" r="B21">
        <v>-2138355</v>
      </c>
      <c t="n" s="7" r="C21">
        <v>-1031400</v>
      </c>
    </row>
    <row spans="1:3" r="22">
      <c t="s" s="4" r="A22">
        <v>78</v>
      </c>
      <c t="n" s="9" r="B22">
        <v>-0.07000000000000001</v>
      </c>
      <c t="n" s="9" r="C22">
        <v>-0.03</v>
      </c>
    </row>
    <row spans="1:3" r="23">
      <c t="s" s="4" r="A23">
        <v>79</v>
      </c>
      <c t="n" s="6" r="B23">
        <v>31000000</v>
      </c>
      <c t="n" s="6" r="C23">
        <v>310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349</v>
      </c>
      <c t="s" s="2" r="B1">
        <v>1</v>
      </c>
    </row>
    <row spans="1:3" r="2">
      <c t="s" s="2" r="B2">
        <v>2</v>
      </c>
      <c t="s" s="2" r="C2">
        <v>350</v>
      </c>
    </row>
    <row spans="1:3" r="3">
      <c t="s" s="3" r="A3">
        <v>351</v>
      </c>
    </row>
    <row spans="1:3" r="4">
      <c t="s" s="4" r="A4">
        <v>352</v>
      </c>
      <c t="s" s="4" r="B4">
        <v>353</v>
      </c>
    </row>
    <row spans="1:3" r="5">
      <c t="s" s="4" r="A5">
        <v>354</v>
      </c>
      <c t="s" s="4" r="C5">
        <v>355</v>
      </c>
    </row>
    <row spans="1:3" r="6">
      <c t="s" s="4" r="A6">
        <v>356</v>
      </c>
      <c t="s" s="4" r="C6">
        <v>66</v>
      </c>
    </row>
    <row spans="1:3" r="7">
      <c t="s" s="4" r="A7">
        <v>357</v>
      </c>
      <c t="s" s="4" r="C7">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 customWidth="1" max="5" min="5" width="14"/>
    <col customWidth="1" max="6" min="6" width="14"/>
    <col customWidth="1" max="7" min="7" width="14"/>
  </cols>
  <sheetData>
    <row spans="1:7" r="1">
      <c t="s" s="1" r="A1">
        <v>359</v>
      </c>
      <c t="s" s="2" r="B1">
        <v>1</v>
      </c>
    </row>
    <row spans="1:7" r="2">
      <c t="s" s="2" r="B2">
        <v>2</v>
      </c>
      <c t="s" s="2" r="C2">
        <v>360</v>
      </c>
      <c t="s" s="2" r="D2">
        <v>361</v>
      </c>
      <c t="s" s="2" r="E2">
        <v>362</v>
      </c>
      <c t="s" s="2" r="F2">
        <v>363</v>
      </c>
      <c t="s" s="2" r="G2">
        <v>364</v>
      </c>
    </row>
    <row spans="1:7" r="3">
      <c t="s" s="3" r="A3">
        <v>365</v>
      </c>
    </row>
    <row spans="1:7" r="4">
      <c t="s" s="4" r="A4">
        <v>366</v>
      </c>
      <c t="n" s="7" r="B4">
        <v>50000</v>
      </c>
    </row>
    <row spans="1:7" r="5">
      <c t="s" s="4" r="A5">
        <v>339</v>
      </c>
      <c t="s" s="4" r="B5">
        <v>313</v>
      </c>
    </row>
    <row spans="1:7" r="6">
      <c t="s" s="4" r="A6">
        <v>367</v>
      </c>
      <c t="n" s="6" r="B6">
        <v>2000000</v>
      </c>
    </row>
    <row spans="1:7" r="7">
      <c t="s" s="4" r="A7">
        <v>368</v>
      </c>
      <c t="n" s="6" r="B7">
        <v>5</v>
      </c>
    </row>
    <row spans="1:7" r="8">
      <c t="s" s="4" r="A8">
        <v>369</v>
      </c>
      <c t="s" s="4" r="C8">
        <v>370</v>
      </c>
      <c t="s" s="4" r="D8">
        <v>371</v>
      </c>
      <c t="s" s="4" r="E8">
        <v>372</v>
      </c>
      <c t="s" s="4" r="F8">
        <v>373</v>
      </c>
      <c t="s" s="4" r="G8">
        <v>374</v>
      </c>
    </row>
    <row spans="1:7" r="9">
      <c t="s" s="4" r="A9">
        <v>375</v>
      </c>
      <c t="s" s="4" r="B9">
        <v>376</v>
      </c>
    </row>
    <row spans="1:7" r="10">
      <c t="s" s="4" r="A10">
        <v>377</v>
      </c>
      <c t="n" s="7" r="B10">
        <v>50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78</v>
      </c>
      <c t="s" s="2" r="B1">
        <v>1</v>
      </c>
    </row>
    <row spans="1:3" r="2">
      <c t="s" s="2" r="B2">
        <v>2</v>
      </c>
      <c t="s" s="2" r="C2">
        <v>241</v>
      </c>
    </row>
    <row spans="1:3" r="3">
      <c t="s" s="3" r="A3">
        <v>379</v>
      </c>
    </row>
    <row spans="1:3" r="4">
      <c t="s" s="4" r="A4">
        <v>380</v>
      </c>
      <c t="s" s="4" r="B4">
        <v>353</v>
      </c>
    </row>
    <row spans="1:3" r="5">
      <c t="s" s="4" r="A5">
        <v>354</v>
      </c>
      <c t="s" s="4" r="C5">
        <v>381</v>
      </c>
    </row>
    <row spans="1:3" r="6">
      <c t="s" s="4" r="A6">
        <v>356</v>
      </c>
      <c t="s" s="4" r="C6">
        <v>66</v>
      </c>
    </row>
    <row spans="1:3" r="7">
      <c t="s" s="4" r="A7">
        <v>357</v>
      </c>
      <c t="s" s="4" r="C7">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83</v>
      </c>
      <c t="s" s="2" r="B1">
        <v>1</v>
      </c>
    </row>
    <row spans="1:3" r="2">
      <c t="s" s="2" r="B2">
        <v>2</v>
      </c>
      <c t="s" s="2" r="C2">
        <v>384</v>
      </c>
    </row>
    <row spans="1:3" r="3">
      <c t="s" s="3" r="A3">
        <v>379</v>
      </c>
    </row>
    <row spans="1:3" r="4">
      <c t="s" s="4" r="A4">
        <v>380</v>
      </c>
      <c t="s" s="4" r="B4">
        <v>353</v>
      </c>
    </row>
    <row spans="1:3" r="5">
      <c t="s" s="4" r="A5">
        <v>354</v>
      </c>
      <c t="s" s="4" r="C5">
        <v>385</v>
      </c>
    </row>
    <row spans="1:3" r="6">
      <c t="s" s="4" r="A6">
        <v>356</v>
      </c>
      <c t="s" s="4" r="C6">
        <v>66</v>
      </c>
    </row>
    <row spans="1:3" r="7">
      <c t="s" s="4" r="A7">
        <v>357</v>
      </c>
      <c t="s" s="4" r="C7">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387</v>
      </c>
      <c t="s" s="2" r="B1">
        <v>388</v>
      </c>
      <c t="s" s="2" r="C1">
        <v>389</v>
      </c>
      <c t="s" s="2" r="D1">
        <v>390</v>
      </c>
      <c t="s" s="2" r="E1">
        <v>391</v>
      </c>
      <c t="s" s="2" r="F1">
        <v>392</v>
      </c>
    </row>
    <row spans="1:6" r="2">
      <c t="s" s="3" r="A2">
        <v>393</v>
      </c>
    </row>
    <row spans="1:6" r="3">
      <c t="s" s="4" r="A3">
        <v>394</v>
      </c>
      <c t="n" s="6" r="B3">
        <v>500000</v>
      </c>
      <c t="n" s="6" r="C3">
        <v>500000</v>
      </c>
      <c t="n" s="6" r="D3">
        <v>500000</v>
      </c>
      <c t="n" s="6" r="E3">
        <v>500000</v>
      </c>
      <c t="n" s="6" r="F3">
        <v>500000</v>
      </c>
    </row>
    <row spans="1:6" r="4">
      <c t="s" s="4" r="A4">
        <v>395</v>
      </c>
      <c t="n" s="6" r="F4">
        <v>25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96</v>
      </c>
      <c t="s" s="2" r="B1">
        <v>1</v>
      </c>
    </row>
    <row spans="1:3" r="2">
      <c t="s" s="2" r="B2">
        <v>2</v>
      </c>
      <c t="s" s="2" r="C2">
        <v>392</v>
      </c>
    </row>
    <row spans="1:3" r="3">
      <c t="s" s="3" r="A3">
        <v>379</v>
      </c>
    </row>
    <row spans="1:3" r="4">
      <c t="s" s="4" r="A4">
        <v>380</v>
      </c>
      <c t="s" s="4" r="B4">
        <v>353</v>
      </c>
    </row>
    <row spans="1:3" r="5">
      <c t="s" s="4" r="A5">
        <v>354</v>
      </c>
      <c t="s" s="4" r="C5">
        <v>397</v>
      </c>
    </row>
    <row spans="1:3" r="6">
      <c t="s" s="4" r="A6">
        <v>356</v>
      </c>
      <c t="s" s="4" r="C6">
        <v>66</v>
      </c>
    </row>
    <row spans="1:3" r="7">
      <c t="s" s="4" r="A7">
        <v>357</v>
      </c>
      <c t="s" s="4" r="C7">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s="1" r="A1">
        <v>399</v>
      </c>
      <c t="s" s="2" r="B1">
        <v>1</v>
      </c>
    </row>
    <row spans="1:3" r="2">
      <c t="s" s="2" r="B2">
        <v>2</v>
      </c>
      <c t="s" s="2" r="C2">
        <v>400</v>
      </c>
    </row>
    <row spans="1:3" r="3">
      <c t="s" s="3" r="A3">
        <v>379</v>
      </c>
    </row>
    <row spans="1:3" r="4">
      <c t="s" s="4" r="A4">
        <v>380</v>
      </c>
      <c t="s" s="4" r="B4">
        <v>401</v>
      </c>
    </row>
    <row spans="1:3" r="5">
      <c t="s" s="4" r="A5">
        <v>354</v>
      </c>
      <c t="s" s="4" r="C5">
        <v>402</v>
      </c>
    </row>
    <row spans="1:3" r="6">
      <c t="s" s="4" r="A6">
        <v>356</v>
      </c>
      <c t="s" s="4" r="C6">
        <v>66</v>
      </c>
    </row>
    <row spans="1:3" r="7">
      <c t="s" s="4" r="A7">
        <v>357</v>
      </c>
      <c t="s" s="4" r="C7">
        <v>4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3"/>
  </cols>
  <sheetData>
    <row spans="1:3" r="1">
      <c t="s" s="1" r="A1">
        <v>404</v>
      </c>
      <c t="s" s="2" r="B1">
        <v>1</v>
      </c>
    </row>
    <row spans="1:3" r="2">
      <c t="s" s="2" r="B2">
        <v>2</v>
      </c>
      <c t="s" s="2" r="C2">
        <v>30</v>
      </c>
    </row>
    <row spans="1:3" r="3">
      <c t="s" s="3" r="A3">
        <v>405</v>
      </c>
    </row>
    <row spans="1:3" r="4">
      <c t="s" s="4" r="A4">
        <v>406</v>
      </c>
      <c t="n" s="6" r="B4">
        <v>22400000</v>
      </c>
      <c t="s" s="4" r="C4">
        <v>66</v>
      </c>
    </row>
    <row spans="1:3" r="5">
      <c t="s" s="4" r="A5">
        <v>407</v>
      </c>
      <c t="n" s="6" r="B5">
        <v>2650000</v>
      </c>
      <c t="n" s="6" r="C5">
        <v>22400000</v>
      </c>
    </row>
    <row spans="1:3" r="6">
      <c t="s" s="4" r="A6">
        <v>408</v>
      </c>
      <c t="n" s="6" r="B6">
        <v>25050000</v>
      </c>
      <c t="n" s="6" r="C6">
        <v>22400000</v>
      </c>
    </row>
    <row spans="1:3" r="7">
      <c t="s" s="4" r="A7">
        <v>409</v>
      </c>
      <c t="n" s="6" r="B7">
        <v>5650000</v>
      </c>
      <c t="n" s="6" r="C7">
        <v>200000</v>
      </c>
    </row>
    <row spans="1:3" r="8">
      <c t="s" s="3" r="A8">
        <v>410</v>
      </c>
    </row>
    <row spans="1:3" r="9">
      <c t="s" s="4" r="A9">
        <v>406</v>
      </c>
      <c t="s" s="4" r="B9">
        <v>248</v>
      </c>
      <c t="s" s="4" r="C9">
        <v>66</v>
      </c>
    </row>
    <row spans="1:3" r="10">
      <c t="s" s="4" r="A10">
        <v>407</v>
      </c>
      <c t="s" s="4" r="B10">
        <v>411</v>
      </c>
      <c t="n" s="10" r="C10">
        <v>0.12</v>
      </c>
    </row>
    <row spans="1:3" r="11">
      <c t="s" s="4" r="A11">
        <v>408</v>
      </c>
      <c t="s" s="4" r="B11">
        <v>412</v>
      </c>
      <c t="s" s="4" r="C11">
        <v>413</v>
      </c>
    </row>
    <row spans="1:3" r="12">
      <c t="s" s="4" r="A12">
        <v>409</v>
      </c>
      <c t="s" s="4" r="B12">
        <v>414</v>
      </c>
      <c t="n" s="9" r="C12">
        <v>0.6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6"/>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3"/>
    <col customWidth="1" max="6" min="6" width="14"/>
    <col customWidth="1" max="7" min="7" width="14"/>
    <col customWidth="1" max="8" min="8" width="13"/>
  </cols>
  <sheetData>
    <row spans="1:8" r="1">
      <c t="s" s="1" r="A1">
        <v>415</v>
      </c>
      <c t="s" s="2" r="B1">
        <v>2</v>
      </c>
      <c t="s" s="2" r="C1">
        <v>400</v>
      </c>
      <c t="s" s="2" r="D1">
        <v>392</v>
      </c>
      <c t="s" s="2" r="E1">
        <v>30</v>
      </c>
      <c t="s" s="2" r="F1">
        <v>384</v>
      </c>
      <c t="s" s="2" r="G1">
        <v>242</v>
      </c>
      <c t="s" s="2" r="H1">
        <v>243</v>
      </c>
    </row>
    <row spans="1:8" r="2">
      <c t="s" s="3" r="A2">
        <v>416</v>
      </c>
    </row>
    <row spans="1:8" r="3">
      <c t="s" s="4" r="A3">
        <v>417</v>
      </c>
      <c t="n" s="9" r="C3">
        <v>0.2</v>
      </c>
      <c t="n" s="9" r="D3">
        <v>0.35</v>
      </c>
      <c t="n" s="9" r="F3">
        <v>0.67</v>
      </c>
      <c t="n" s="9" r="G3">
        <v>0.05</v>
      </c>
    </row>
    <row spans="1:8" r="4">
      <c t="s" s="4" r="A4">
        <v>418</v>
      </c>
      <c t="n" s="6" r="C4">
        <v>150000</v>
      </c>
      <c t="n" s="6" r="D4">
        <v>2500000</v>
      </c>
      <c t="n" s="6" r="F4">
        <v>2400000</v>
      </c>
      <c t="n" s="6" r="G4">
        <v>20000000</v>
      </c>
    </row>
    <row spans="1:8" r="5">
      <c t="s" s="4" r="A5">
        <v>419</v>
      </c>
      <c t="n" s="6" r="B5">
        <v>5650000</v>
      </c>
      <c t="n" s="6" r="C5">
        <v>150000</v>
      </c>
      <c t="n" s="6" r="D5">
        <v>2000000</v>
      </c>
      <c t="n" s="6" r="E5">
        <v>200000</v>
      </c>
      <c t="n" s="6" r="F5">
        <v>1000000</v>
      </c>
      <c t="n" s="6" r="G5">
        <v>2500000</v>
      </c>
    </row>
    <row spans="1:8" r="6">
      <c t="s" s="4" r="A6">
        <v>420</v>
      </c>
      <c t="n" s="6" r="B6">
        <v>25050000</v>
      </c>
      <c t="n" s="6" r="E6">
        <v>22400000</v>
      </c>
      <c t="s" s="4" r="H6">
        <v>6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21</v>
      </c>
      <c t="s" s="2" r="B1">
        <v>360</v>
      </c>
      <c t="s" s="2" r="C1">
        <v>361</v>
      </c>
      <c t="s" s="2" r="D1">
        <v>362</v>
      </c>
      <c t="s" s="2" r="E1">
        <v>363</v>
      </c>
      <c t="s" s="2" r="F1">
        <v>364</v>
      </c>
    </row>
    <row spans="1:6" r="2">
      <c t="s" s="3" r="A2">
        <v>148</v>
      </c>
    </row>
    <row spans="1:6" r="3">
      <c t="s" s="4" r="A3">
        <v>369</v>
      </c>
      <c t="s" s="4" r="B3">
        <v>370</v>
      </c>
      <c t="s" s="4" r="C3">
        <v>371</v>
      </c>
      <c t="s" s="4" r="D3">
        <v>372</v>
      </c>
      <c t="s" s="4" r="E3">
        <v>373</v>
      </c>
      <c t="s" s="4" r="F3">
        <v>37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68"/>
    <col customWidth="1" max="2" min="2" width="13"/>
    <col customWidth="1" max="3" min="3" width="27"/>
    <col customWidth="1" max="4" min="4" width="27"/>
    <col customWidth="1" max="5" min="5" width="20"/>
    <col customWidth="1" max="6" min="6" width="38"/>
    <col customWidth="1" max="7" min="7" width="12"/>
  </cols>
  <sheetData>
    <row spans="1:7" r="1">
      <c t="s" s="1" r="A1">
        <v>80</v>
      </c>
      <c t="s" s="2" r="B1">
        <v>81</v>
      </c>
      <c t="s" s="2" r="C1">
        <v>82</v>
      </c>
      <c t="s" s="2" r="D1">
        <v>83</v>
      </c>
      <c t="s" s="2" r="E1">
        <v>84</v>
      </c>
      <c t="s" s="2" r="F1">
        <v>85</v>
      </c>
      <c t="s" s="2" r="G1">
        <v>86</v>
      </c>
    </row>
    <row spans="1:7" r="2">
      <c t="s" s="4" r="A2">
        <v>87</v>
      </c>
      <c t="n" s="7" r="B2">
        <v>31000</v>
      </c>
      <c t="s" s="4" r="C2">
        <v>66</v>
      </c>
      <c t="n" s="7" r="D2">
        <v>31900</v>
      </c>
      <c t="n" s="7" r="E2">
        <v>-83295</v>
      </c>
      <c t="s" s="4" r="F2">
        <v>66</v>
      </c>
    </row>
    <row spans="1:7" r="3">
      <c t="s" s="4" r="A3">
        <v>88</v>
      </c>
      <c t="n" s="6" r="B3">
        <v>31000000</v>
      </c>
    </row>
    <row spans="1:7" r="4">
      <c t="s" s="4" r="A4">
        <v>89</v>
      </c>
      <c t="n" s="6" r="D4">
        <v>88900</v>
      </c>
      <c t="n" s="7" r="G4">
        <v>88900</v>
      </c>
    </row>
    <row spans="1:7" r="5">
      <c t="s" s="4" r="A5">
        <v>90</v>
      </c>
      <c t="n" s="6" r="C5">
        <v>75000</v>
      </c>
      <c t="n" s="6" r="G5">
        <v>75000</v>
      </c>
    </row>
    <row spans="1:7" r="6">
      <c t="s" s="4" r="A6">
        <v>69</v>
      </c>
      <c t="n" s="6" r="D6">
        <v>203829</v>
      </c>
      <c t="n" s="6" r="G6">
        <v>203829</v>
      </c>
    </row>
    <row spans="1:7" r="7">
      <c t="s" s="4" r="A7">
        <v>91</v>
      </c>
      <c t="n" s="6" r="E7">
        <v>-1032165</v>
      </c>
      <c t="n" s="6" r="G7">
        <v>-1032165</v>
      </c>
    </row>
    <row spans="1:7" r="8">
      <c t="s" s="4" r="A8">
        <v>92</v>
      </c>
      <c t="n" s="6" r="F8">
        <v>765</v>
      </c>
      <c t="n" s="6" r="G8">
        <v>765</v>
      </c>
    </row>
    <row spans="1:7" r="9">
      <c t="s" s="4" r="A9">
        <v>93</v>
      </c>
      <c t="n" s="7" r="B9">
        <v>31000</v>
      </c>
      <c t="n" s="6" r="C9">
        <v>75000</v>
      </c>
      <c t="n" s="6" r="D9">
        <v>364629</v>
      </c>
      <c t="n" s="6" r="E9">
        <v>-1115460</v>
      </c>
      <c t="n" s="6" r="F9">
        <v>765</v>
      </c>
      <c t="n" s="6" r="G9">
        <v>-684066</v>
      </c>
    </row>
    <row spans="1:7" r="10">
      <c t="s" s="4" r="A10">
        <v>94</v>
      </c>
      <c t="n" s="6" r="B10">
        <v>31000000</v>
      </c>
    </row>
    <row spans="1:7" r="11">
      <c t="s" s="4" r="A11">
        <v>69</v>
      </c>
      <c t="n" s="6" r="D11">
        <v>868160</v>
      </c>
      <c t="n" s="6" r="G11">
        <v>868160</v>
      </c>
    </row>
    <row spans="1:7" r="12">
      <c t="s" s="4" r="A12">
        <v>95</v>
      </c>
      <c t="n" s="6" r="D12">
        <v>496435</v>
      </c>
      <c t="n" s="6" r="G12">
        <v>496435</v>
      </c>
    </row>
    <row spans="1:7" r="13">
      <c t="s" s="4" r="A13">
        <v>96</v>
      </c>
      <c t="n" s="6" r="D13">
        <v>20364</v>
      </c>
      <c t="n" s="6" r="G13">
        <v>20364</v>
      </c>
    </row>
    <row spans="1:7" r="14">
      <c t="s" s="4" r="A14">
        <v>97</v>
      </c>
      <c t="n" s="6" r="D14">
        <v>25000</v>
      </c>
      <c t="n" s="6" r="G14">
        <v>25000</v>
      </c>
    </row>
    <row spans="1:7" r="15">
      <c t="s" s="4" r="A15">
        <v>91</v>
      </c>
      <c t="n" s="6" r="E15">
        <v>-2139137</v>
      </c>
      <c t="n" s="6" r="G15">
        <v>-2139137</v>
      </c>
    </row>
    <row spans="1:7" r="16">
      <c t="s" s="4" r="A16">
        <v>92</v>
      </c>
      <c t="n" s="6" r="F16">
        <v>782</v>
      </c>
      <c t="n" s="6" r="G16">
        <v>782</v>
      </c>
    </row>
    <row spans="1:7" r="17">
      <c t="s" s="4" r="A17">
        <v>98</v>
      </c>
      <c t="n" s="7" r="B17">
        <v>31000</v>
      </c>
      <c t="n" s="7" r="C17">
        <v>75000</v>
      </c>
      <c t="n" s="7" r="D17">
        <v>1734498</v>
      </c>
      <c t="n" s="7" r="E17">
        <v>-3254597</v>
      </c>
      <c t="n" s="7" r="F17">
        <v>1547</v>
      </c>
      <c t="n" s="7" r="G17">
        <v>-1412552</v>
      </c>
    </row>
    <row spans="1:7" r="18">
      <c t="s" s="4" r="A18">
        <v>99</v>
      </c>
      <c t="n" s="6" r="B18">
        <v>310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73"/>
    <col customWidth="1" max="2" min="2" width="17"/>
    <col customWidth="1" max="3" min="3" width="80"/>
    <col customWidth="1" max="4" min="4" width="14"/>
    <col customWidth="1" max="5" min="5" width="14"/>
    <col customWidth="1" max="6" min="6" width="14"/>
    <col customWidth="1" max="7" min="7" width="14"/>
    <col customWidth="1" max="8" min="8" width="14"/>
    <col customWidth="1" max="9" min="9" width="14"/>
  </cols>
  <sheetData>
    <row spans="1:9" r="1">
      <c t="s" s="1" r="A1">
        <v>422</v>
      </c>
      <c t="s" s="2" r="B1">
        <v>1</v>
      </c>
    </row>
    <row spans="1:9" r="2">
      <c t="s" s="2" r="B2">
        <v>2</v>
      </c>
      <c t="s" s="2" r="C2">
        <v>30</v>
      </c>
      <c t="s" s="2" r="D2">
        <v>350</v>
      </c>
      <c t="s" s="2" r="E2">
        <v>400</v>
      </c>
      <c t="s" s="2" r="F2">
        <v>241</v>
      </c>
      <c t="s" s="2" r="G2">
        <v>392</v>
      </c>
      <c t="s" s="2" r="H2">
        <v>384</v>
      </c>
      <c t="s" s="2" r="I2">
        <v>242</v>
      </c>
    </row>
    <row spans="1:9" r="3">
      <c t="s" s="3" r="A3">
        <v>148</v>
      </c>
    </row>
    <row spans="1:9" r="4">
      <c t="s" s="4" r="A4">
        <v>423</v>
      </c>
      <c t="n" s="6" r="C4">
        <v>150000</v>
      </c>
    </row>
    <row spans="1:9" r="5">
      <c t="s" s="4" r="A5">
        <v>424</v>
      </c>
      <c t="n" s="9" r="C5">
        <v>0.5</v>
      </c>
    </row>
    <row spans="1:9" r="6">
      <c t="s" s="4" r="A6">
        <v>425</v>
      </c>
      <c t="n" s="7" r="C6">
        <v>75000</v>
      </c>
    </row>
    <row spans="1:9" r="7">
      <c t="s" s="4" r="A7">
        <v>426</v>
      </c>
      <c t="s" s="4" r="C7">
        <v>427</v>
      </c>
    </row>
    <row spans="1:9" r="8">
      <c t="s" s="3" r="A8">
        <v>428</v>
      </c>
    </row>
    <row spans="1:9" r="9">
      <c t="s" s="4" r="A9">
        <v>429</v>
      </c>
      <c t="n" s="6" r="E9">
        <v>150000</v>
      </c>
      <c t="n" s="6" r="G9">
        <v>2500000</v>
      </c>
      <c t="n" s="6" r="H9">
        <v>2400000</v>
      </c>
      <c t="n" s="6" r="I9">
        <v>20000000</v>
      </c>
    </row>
    <row spans="1:9" r="10">
      <c t="s" s="4" r="A10">
        <v>430</v>
      </c>
      <c t="n" s="9" r="G10">
        <v>0.35</v>
      </c>
      <c t="n" s="9" r="I10">
        <v>0.05</v>
      </c>
    </row>
    <row spans="1:9" r="11">
      <c t="s" s="4" r="A11">
        <v>431</v>
      </c>
      <c t="n" s="6" r="B11">
        <v>800000</v>
      </c>
      <c t="n" s="6" r="F11">
        <v>2500000</v>
      </c>
      <c t="n" s="6" r="H11">
        <v>1000000</v>
      </c>
    </row>
    <row spans="1:9" r="12">
      <c t="s" s="4" r="A12">
        <v>432</v>
      </c>
      <c t="n" s="7" r="E12">
        <v>20364</v>
      </c>
      <c t="n" s="7" r="G12">
        <v>616886</v>
      </c>
      <c t="n" s="7" r="H12">
        <v>591503</v>
      </c>
    </row>
    <row spans="1:9" r="13">
      <c t="s" s="4" r="A13">
        <v>433</v>
      </c>
      <c t="n" s="7" r="E13">
        <v>20364</v>
      </c>
      <c t="n" s="7" r="F13">
        <v>496345</v>
      </c>
      <c t="n" s="6" r="G13">
        <v>605286</v>
      </c>
      <c t="n" s="6" r="H13">
        <v>262874</v>
      </c>
    </row>
    <row spans="1:9" r="14">
      <c t="s" s="4" r="A14">
        <v>433</v>
      </c>
      <c t="n" s="6" r="H14">
        <v>203829</v>
      </c>
    </row>
    <row spans="1:9" r="15">
      <c t="s" s="4" r="A15">
        <v>434</v>
      </c>
      <c t="n" s="7" r="G15">
        <v>11600</v>
      </c>
      <c t="n" s="7" r="H15">
        <v>124800</v>
      </c>
    </row>
    <row spans="1:9" r="16">
      <c t="s" s="4" r="A16">
        <v>435</v>
      </c>
      <c t="n" s="6" r="B16">
        <v>17500000</v>
      </c>
    </row>
    <row spans="1:9" r="17">
      <c t="s" s="4" r="A17">
        <v>436</v>
      </c>
      <c t="n" s="6" r="H17">
        <v>200000</v>
      </c>
    </row>
    <row spans="1:9" r="18">
      <c t="s" s="4" r="A18">
        <v>437</v>
      </c>
      <c t="s" s="4" r="B18">
        <v>438</v>
      </c>
    </row>
    <row spans="1:9" r="19">
      <c t="s" s="4" r="A19">
        <v>439</v>
      </c>
      <c t="n" s="6" r="D19">
        <v>2000000</v>
      </c>
    </row>
    <row spans="1:9" r="20">
      <c t="s" s="4" r="A20">
        <v>440</v>
      </c>
      <c t="n" s="6" r="D20">
        <v>2000000</v>
      </c>
    </row>
    <row spans="1:9" r="21">
      <c t="s" s="4" r="A21">
        <v>441</v>
      </c>
      <c t="s" s="4" r="C21">
        <v>44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3"/>
  </cols>
  <sheetData>
    <row spans="1:3" r="1">
      <c t="s" s="1" r="A1">
        <v>443</v>
      </c>
      <c t="s" s="2" r="B1">
        <v>1</v>
      </c>
    </row>
    <row spans="1:3" r="2">
      <c t="s" s="2" r="B2">
        <v>2</v>
      </c>
      <c t="s" s="2" r="C2">
        <v>30</v>
      </c>
    </row>
    <row spans="1:3" r="3">
      <c t="s" s="3" r="A3">
        <v>444</v>
      </c>
    </row>
    <row spans="1:3" r="4">
      <c t="s" s="4" r="A4">
        <v>75</v>
      </c>
      <c t="n" s="7" r="B4">
        <v>-2139137</v>
      </c>
      <c t="n" s="7" r="C4">
        <v>-1032165</v>
      </c>
    </row>
    <row spans="1:3" r="5">
      <c t="s" s="4" r="A5">
        <v>445</v>
      </c>
      <c t="s" s="4" r="B5">
        <v>446</v>
      </c>
      <c t="s" s="4" r="C5">
        <v>446</v>
      </c>
    </row>
    <row spans="1:3" r="6">
      <c t="s" s="4" r="A6">
        <v>447</v>
      </c>
      <c t="n" s="7" r="B6">
        <v>-727307</v>
      </c>
      <c t="n" s="7" r="C6">
        <v>-350936</v>
      </c>
    </row>
    <row spans="1:3" r="7">
      <c t="s" s="4" r="A7">
        <v>448</v>
      </c>
      <c t="n" s="6" r="B7">
        <v>296884</v>
      </c>
      <c t="n" s="6" r="C7">
        <v>99528</v>
      </c>
    </row>
    <row spans="1:3" r="8">
      <c t="s" s="4" r="A8">
        <v>449</v>
      </c>
      <c t="n" s="6" r="B8">
        <v>7005</v>
      </c>
      <c t="n" s="6" r="C8">
        <v>665</v>
      </c>
    </row>
    <row spans="1:3" r="9">
      <c t="s" s="4" r="A9">
        <v>450</v>
      </c>
      <c t="n" s="6" r="B9">
        <v>1345</v>
      </c>
      <c t="n" s="6" r="C9">
        <v>1408</v>
      </c>
    </row>
    <row spans="1:3" r="10">
      <c t="s" s="4" r="A10">
        <v>451</v>
      </c>
      <c t="n" s="6" r="B10">
        <v>422073</v>
      </c>
      <c t="n" s="6" r="C10">
        <v>249335</v>
      </c>
    </row>
    <row spans="1:3" r="11">
      <c t="s" s="4" r="A11">
        <v>452</v>
      </c>
      <c t="s" s="4" r="B11">
        <v>66</v>
      </c>
      <c t="s" s="4" r="C11">
        <v>6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3"/>
    <col customWidth="1" max="3" min="3" width="13"/>
  </cols>
  <sheetData>
    <row spans="1:3" r="1">
      <c t="s" s="1" r="A1">
        <v>453</v>
      </c>
      <c t="s" s="2" r="B1">
        <v>2</v>
      </c>
      <c t="s" s="2" r="C1">
        <v>30</v>
      </c>
    </row>
    <row spans="1:3" r="2">
      <c t="s" s="3" r="A2">
        <v>224</v>
      </c>
    </row>
    <row spans="1:3" r="3">
      <c t="s" s="4" r="A3">
        <v>454</v>
      </c>
      <c t="n" s="7" r="B3">
        <v>693807</v>
      </c>
      <c t="n" s="7" r="C3">
        <v>279970</v>
      </c>
    </row>
    <row spans="1:3" r="4">
      <c t="s" s="4" r="A4">
        <v>36</v>
      </c>
      <c t="n" s="6" r="B4">
        <v>7670</v>
      </c>
      <c t="n" s="6" r="C4">
        <v>665</v>
      </c>
    </row>
    <row spans="1:3" r="5">
      <c t="s" s="4" r="A5">
        <v>455</v>
      </c>
      <c t="n" s="6" r="B5">
        <v>701378</v>
      </c>
      <c t="n" s="6" r="C5">
        <v>279305</v>
      </c>
    </row>
    <row spans="1:3" r="6">
      <c t="s" s="4" r="A6">
        <v>456</v>
      </c>
      <c t="s" s="4" r="B6">
        <v>66</v>
      </c>
      <c t="s" s="4" r="C6">
        <v>6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6"/>
    <col customWidth="1" max="3" min="3" width="13"/>
  </cols>
  <sheetData>
    <row spans="1:3" r="1">
      <c t="s" s="1" r="A1">
        <v>457</v>
      </c>
      <c t="s" s="2" r="B1">
        <v>1</v>
      </c>
    </row>
    <row spans="1:3" r="2">
      <c t="s" s="2" r="B2">
        <v>30</v>
      </c>
      <c t="s" s="2" r="C2">
        <v>2</v>
      </c>
    </row>
    <row spans="1:3" r="3">
      <c t="s" s="3" r="A3">
        <v>152</v>
      </c>
    </row>
    <row spans="1:3" r="4">
      <c t="s" s="4" r="A4">
        <v>458</v>
      </c>
      <c t="n" s="7" r="B4">
        <v>774500</v>
      </c>
      <c t="n" s="7" r="C4">
        <v>1977972</v>
      </c>
    </row>
    <row spans="1:3" r="5">
      <c t="s" s="4" r="A5">
        <v>459</v>
      </c>
      <c t="n" s="7" r="B5">
        <v>25000</v>
      </c>
      <c t="n" s="7" r="C5">
        <v>66874</v>
      </c>
    </row>
    <row spans="1:3" r="6">
      <c t="s" s="4" r="A6">
        <v>460</v>
      </c>
      <c t="s" s="4" r="B6">
        <v>46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20"/>
  </cols>
  <sheetData>
    <row spans="1:2" r="1">
      <c t="s" s="1" r="A1">
        <v>462</v>
      </c>
      <c t="s" s="2" r="B1">
        <v>1</v>
      </c>
    </row>
    <row spans="1:2" r="2">
      <c t="s" s="2" r="B2">
        <v>227</v>
      </c>
    </row>
    <row spans="1:2" r="3">
      <c t="s" s="3" r="A3">
        <v>156</v>
      </c>
    </row>
    <row spans="1:2" r="4">
      <c t="s" s="4" r="A4">
        <v>463</v>
      </c>
      <c t="n" s="7" r="B4">
        <v>75000</v>
      </c>
    </row>
    <row spans="1:2" r="5">
      <c t="s" s="4" r="A5">
        <v>464</v>
      </c>
      <c t="n" s="6" r="B5">
        <v>74278</v>
      </c>
    </row>
    <row spans="1:2" r="6">
      <c t="s" s="4" r="A6">
        <v>465</v>
      </c>
      <c t="n" s="7" r="B6">
        <v>96500</v>
      </c>
    </row>
    <row spans="1:2" r="7">
      <c t="s" s="4" r="A7">
        <v>466</v>
      </c>
      <c t="s" s="4" r="B7">
        <v>3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6"/>
    <col customWidth="1" max="3" min="3" width="13"/>
  </cols>
  <sheetData>
    <row spans="1:3" r="1">
      <c t="s" s="1" r="A1">
        <v>100</v>
      </c>
      <c t="s" s="2" r="B1">
        <v>1</v>
      </c>
    </row>
    <row spans="1:3" r="2">
      <c t="s" s="2" r="B2">
        <v>2</v>
      </c>
      <c t="s" s="2" r="C2">
        <v>30</v>
      </c>
    </row>
    <row spans="1:3" r="3">
      <c t="s" s="3" r="A3">
        <v>101</v>
      </c>
    </row>
    <row spans="1:3" r="4">
      <c t="s" s="4" r="A4">
        <v>75</v>
      </c>
      <c t="n" s="7" r="B4">
        <v>-2139137</v>
      </c>
      <c t="n" s="7" r="C4">
        <v>-1032165</v>
      </c>
    </row>
    <row spans="1:3" r="5">
      <c t="s" s="3" r="A5">
        <v>102</v>
      </c>
    </row>
    <row spans="1:3" r="6">
      <c t="s" s="4" r="A6">
        <v>72</v>
      </c>
      <c t="n" s="6" r="B6">
        <v>5028</v>
      </c>
      <c t="s" s="4" r="C6">
        <v>66</v>
      </c>
    </row>
    <row spans="1:3" r="7">
      <c t="s" s="4" r="A7">
        <v>103</v>
      </c>
      <c t="n" s="6" r="B7">
        <v>32836</v>
      </c>
      <c t="n" s="6" r="C7">
        <v>6214</v>
      </c>
    </row>
    <row spans="1:3" r="8">
      <c t="s" s="4" r="A8">
        <v>63</v>
      </c>
      <c t="n" s="6" r="B8">
        <v>20603</v>
      </c>
      <c t="n" s="6" r="C8">
        <v>1955</v>
      </c>
    </row>
    <row spans="1:3" r="9">
      <c t="s" s="4" r="A9">
        <v>104</v>
      </c>
      <c t="n" s="6" r="B9">
        <v>20364</v>
      </c>
      <c t="s" s="4" r="C9">
        <v>66</v>
      </c>
    </row>
    <row spans="1:3" r="10">
      <c t="s" s="4" r="A10">
        <v>105</v>
      </c>
      <c t="s" s="4" r="B10">
        <v>66</v>
      </c>
      <c t="n" s="6" r="C10">
        <v>88900</v>
      </c>
    </row>
    <row spans="1:3" r="11">
      <c t="s" s="4" r="A11">
        <v>106</v>
      </c>
      <c t="n" s="6" r="B11">
        <v>9608</v>
      </c>
      <c t="n" s="6" r="C11">
        <v>-4697</v>
      </c>
    </row>
    <row spans="1:3" r="12">
      <c t="s" s="4" r="A12">
        <v>73</v>
      </c>
      <c t="n" s="6" r="B12">
        <v>-2979</v>
      </c>
      <c t="s" s="4" r="C12">
        <v>66</v>
      </c>
    </row>
    <row spans="1:3" r="13">
      <c t="s" s="4" r="A13">
        <v>107</v>
      </c>
      <c t="n" s="6" r="B13">
        <v>496345</v>
      </c>
      <c t="s" s="4" r="C13">
        <v>66</v>
      </c>
    </row>
    <row spans="1:3" r="14">
      <c t="s" s="4" r="A14">
        <v>69</v>
      </c>
      <c t="n" s="6" r="B14">
        <v>868160</v>
      </c>
      <c t="n" s="6" r="C14">
        <v>203829</v>
      </c>
    </row>
    <row spans="1:3" r="15">
      <c t="s" s="3" r="A15">
        <v>108</v>
      </c>
    </row>
    <row spans="1:3" r="16">
      <c t="s" s="4" r="A16">
        <v>33</v>
      </c>
      <c t="n" s="6" r="B16">
        <v>-3925</v>
      </c>
      <c t="n" s="6" r="C16">
        <v>-729</v>
      </c>
    </row>
    <row spans="1:3" r="17">
      <c t="s" s="4" r="A17">
        <v>34</v>
      </c>
      <c t="n" s="6" r="B17">
        <v>-8429</v>
      </c>
      <c t="n" s="6" r="C17">
        <v>-18772</v>
      </c>
    </row>
    <row spans="1:3" r="18">
      <c t="s" s="4" r="A18">
        <v>39</v>
      </c>
      <c t="n" s="6" r="B18">
        <v>136278</v>
      </c>
      <c t="n" s="6" r="C18">
        <v>222790</v>
      </c>
    </row>
    <row spans="1:3" r="19">
      <c t="s" s="4" r="A19">
        <v>40</v>
      </c>
      <c t="n" s="6" r="B19">
        <v>8268</v>
      </c>
      <c t="n" s="6" r="C19">
        <v>30402</v>
      </c>
    </row>
    <row spans="1:3" r="20">
      <c t="s" s="4" r="A20">
        <v>41</v>
      </c>
      <c t="n" s="6" r="B20">
        <v>135408</v>
      </c>
      <c t="n" s="6" r="C20">
        <v>185462</v>
      </c>
    </row>
    <row spans="1:3" r="21">
      <c t="s" s="4" r="A21">
        <v>109</v>
      </c>
      <c t="n" s="6" r="B21">
        <v>-421572</v>
      </c>
      <c t="n" s="6" r="C21">
        <v>-316811</v>
      </c>
    </row>
    <row spans="1:3" r="22">
      <c t="s" s="3" r="A22">
        <v>110</v>
      </c>
    </row>
    <row spans="1:3" r="23">
      <c t="s" s="4" r="A23">
        <v>111</v>
      </c>
      <c t="n" s="6" r="B23">
        <v>-218790</v>
      </c>
      <c t="n" s="6" r="C23">
        <v>-27801</v>
      </c>
    </row>
    <row spans="1:3" r="24">
      <c t="s" s="4" r="A24">
        <v>112</v>
      </c>
      <c t="n" s="6" r="B24">
        <v>-218790</v>
      </c>
      <c t="n" s="6" r="C24">
        <v>-27801</v>
      </c>
    </row>
    <row spans="1:3" r="25">
      <c t="s" s="3" r="A25">
        <v>113</v>
      </c>
    </row>
    <row spans="1:3" r="26">
      <c t="s" s="4" r="A26">
        <v>114</v>
      </c>
      <c t="n" s="6" r="B26">
        <v>-60212</v>
      </c>
      <c t="n" s="6" r="C26">
        <v>65244</v>
      </c>
    </row>
    <row spans="1:3" r="27">
      <c t="s" s="4" r="A27">
        <v>115</v>
      </c>
      <c t="n" s="6" r="B27">
        <v>727000</v>
      </c>
      <c t="n" s="6" r="C27">
        <v>205000</v>
      </c>
    </row>
    <row spans="1:3" r="28">
      <c t="s" s="4" r="A28">
        <v>47</v>
      </c>
      <c t="s" s="4" r="B28">
        <v>66</v>
      </c>
      <c t="n" s="6" r="C28">
        <v>75000</v>
      </c>
    </row>
    <row spans="1:3" r="29">
      <c t="s" s="4" r="A29">
        <v>116</v>
      </c>
      <c t="n" s="6" r="B29">
        <v>666788</v>
      </c>
      <c t="n" s="6" r="C29">
        <v>345244</v>
      </c>
    </row>
    <row spans="1:3" r="30">
      <c t="s" s="4" r="A30">
        <v>117</v>
      </c>
      <c t="n" s="6" r="B30">
        <v>-123</v>
      </c>
      <c t="n" s="6" r="C30">
        <v>-575</v>
      </c>
    </row>
    <row spans="1:3" r="31">
      <c t="s" s="4" r="A31">
        <v>118</v>
      </c>
      <c t="n" s="6" r="B31">
        <v>26303</v>
      </c>
      <c t="n" s="6" r="C31">
        <v>57</v>
      </c>
    </row>
    <row spans="1:3" r="32">
      <c t="s" s="4" r="A32">
        <v>119</v>
      </c>
      <c t="n" s="6" r="B32">
        <v>1258</v>
      </c>
    </row>
    <row spans="1:3" r="33">
      <c t="s" s="4" r="A33">
        <v>120</v>
      </c>
      <c t="n" s="7" r="B33">
        <v>27561</v>
      </c>
      <c t="n" s="7" r="C33">
        <v>12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 (Au</vt:lpstr>
      <vt:lpstr>Consolidated Balance Sheets (A3</vt:lpstr>
      <vt:lpstr>Consolidated Statements of Oper</vt:lpstr>
      <vt:lpstr>Consolidated Statement of Stock</vt:lpstr>
      <vt:lpstr>Consolidated Statements of Cash</vt:lpstr>
      <vt:lpstr>Note 1 - Organization and Natur</vt:lpstr>
      <vt:lpstr>Note 2 - Summary of Significant</vt:lpstr>
      <vt:lpstr>Note 3 - Technology</vt:lpstr>
      <vt:lpstr>Note 4 - Related Party Transact</vt:lpstr>
      <vt:lpstr>Note 5 - Material Agreements</vt:lpstr>
      <vt:lpstr>Note 6 - Equipment</vt:lpstr>
      <vt:lpstr>Note 7 - Inventory</vt:lpstr>
      <vt:lpstr>Note 8 - Notes and Advances Pay</vt:lpstr>
      <vt:lpstr>Note 9 - Term Loan</vt:lpstr>
      <vt:lpstr>Note 10 - Share Capital</vt:lpstr>
      <vt:lpstr>Note 11 - Income Taxes</vt:lpstr>
      <vt:lpstr>Note 12 - Subsequent Events</vt:lpstr>
      <vt:lpstr>Note 2 - Summary of Significa19</vt:lpstr>
      <vt:lpstr>Note 3 - Technology (Tables)</vt:lpstr>
      <vt:lpstr>Note 4 - Related Party Transa21</vt:lpstr>
      <vt:lpstr>Note 6 - Equipment (Tables)</vt:lpstr>
      <vt:lpstr>Note 8 - Notes and Advances P23</vt:lpstr>
      <vt:lpstr>Note 9 - Term Loan (Tables)</vt:lpstr>
      <vt:lpstr>Note 10 - Share Capital (Tables</vt:lpstr>
      <vt:lpstr>Note 11 - Income Taxes (Tables)</vt:lpstr>
      <vt:lpstr>Note 1 - Organization and Nat27</vt:lpstr>
      <vt:lpstr>Note 2 - Summary of Significa28</vt:lpstr>
      <vt:lpstr>Note 3 - Technology - Schedule </vt:lpstr>
      <vt:lpstr>Note 3 - Technology (Details Na</vt:lpstr>
      <vt:lpstr>Note 4 - Related Party Transa31</vt:lpstr>
      <vt:lpstr>Note 4 - Related Party Transa32</vt:lpstr>
      <vt:lpstr>Note 5 - Material Agreements (D</vt:lpstr>
      <vt:lpstr>Note 6 - Equipment - Amortizati</vt:lpstr>
      <vt:lpstr>Note 6 - Equipment (Details Nar</vt:lpstr>
      <vt:lpstr>Note 7 - Inventory (Details Nar</vt:lpstr>
      <vt:lpstr>Note 8 - Notes and Advances P37</vt:lpstr>
      <vt:lpstr>Notes and Advances Payable - Sc</vt:lpstr>
      <vt:lpstr>Note 8 - Notes and Advances P39</vt:lpstr>
      <vt:lpstr>Note 9 - Term Loan - Assumption</vt:lpstr>
      <vt:lpstr>Note 9 - Term Loan (Details Nar</vt:lpstr>
      <vt:lpstr>Note 10 - Share Capital - Sched</vt:lpstr>
      <vt:lpstr>Note 10 - Share Capital - Sch43</vt:lpstr>
      <vt:lpstr>Note 10 - Share Capital - Stock</vt:lpstr>
      <vt:lpstr>Note 10 - Share Capital - Sch45</vt:lpstr>
      <vt:lpstr>Note 10 - Share Capital - Sch46</vt:lpstr>
      <vt:lpstr>Note 10 - Share Capital - Sch47</vt:lpstr>
      <vt:lpstr>Note 10 - Share Capital - Sch48</vt:lpstr>
      <vt:lpstr>Note 10  - Share Capital - Sche</vt:lpstr>
      <vt:lpstr>Note 10- Share Capital (Details</vt:lpstr>
      <vt:lpstr>Note 11- Income Taxes - Schedul</vt:lpstr>
      <vt:lpstr>Note 11 - Income Taxes - Deferr</vt:lpstr>
      <vt:lpstr>Note 11 - Income Taxes (Details</vt:lpstr>
      <vt:lpstr>Note 12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3T17:08:14Z</dcterms:created>
  <dcterms:modified xmlns:dcterms="http://purl.org/dc/terms/" xmlns:xsi="http://www.w3.org/2001/XMLSchema-instance" xsi:type="dcterms:W3CDTF">2016-09-13T17:08:14Z</dcterms:modified>
  <dc:title xmlns:dc="http://purl.org/dc/elements/1.1/">Untitled</dc:title>
  <dc:description xmlns:dc="http://purl.org/dc/elements/1.1/"/>
  <dc:subject xmlns:dc="http://purl.org/dc/elements/1.1/"/>
  <cp:keywords/>
  <cp:category/>
</cp:coreProperties>
</file>